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y (Not" sheetId="10" state="visible" r:id="rId10"/>
    <sheet xmlns:r="http://schemas.openxmlformats.org/officeDocument/2006/relationships" name="Recent Accounting Pronouncement" sheetId="11" state="visible" r:id="rId11"/>
    <sheet xmlns:r="http://schemas.openxmlformats.org/officeDocument/2006/relationships" name="Net Income per Common Share" sheetId="12" state="visible" r:id="rId12"/>
    <sheet xmlns:r="http://schemas.openxmlformats.org/officeDocument/2006/relationships" name="Major Customers" sheetId="13" state="visible" r:id="rId13"/>
    <sheet xmlns:r="http://schemas.openxmlformats.org/officeDocument/2006/relationships" name="Inventory (Notes)" sheetId="14" state="visible" r:id="rId14"/>
    <sheet xmlns:r="http://schemas.openxmlformats.org/officeDocument/2006/relationships" name="Leases (Notes)" sheetId="15" state="visible" r:id="rId15"/>
    <sheet xmlns:r="http://schemas.openxmlformats.org/officeDocument/2006/relationships" name="Property, Plant &amp; Equipment" sheetId="16" state="visible" r:id="rId16"/>
    <sheet xmlns:r="http://schemas.openxmlformats.org/officeDocument/2006/relationships" name="Goodwill and Intangibles (Notes" sheetId="17" state="visible" r:id="rId17"/>
    <sheet xmlns:r="http://schemas.openxmlformats.org/officeDocument/2006/relationships" name="Post Retirement Benefi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Critical Accounting Policy (Pol" sheetId="24" state="visible" r:id="rId24"/>
    <sheet xmlns:r="http://schemas.openxmlformats.org/officeDocument/2006/relationships" name="Net Income per Common Share (Ta" sheetId="25" state="visible" r:id="rId25"/>
    <sheet xmlns:r="http://schemas.openxmlformats.org/officeDocument/2006/relationships" name="Major Customers (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Property, Plant &amp; Equipment (Ta" sheetId="29" state="visible" r:id="rId29"/>
    <sheet xmlns:r="http://schemas.openxmlformats.org/officeDocument/2006/relationships" name="Goodwill and Intangibles (Table" sheetId="30" state="visible" r:id="rId30"/>
    <sheet xmlns:r="http://schemas.openxmlformats.org/officeDocument/2006/relationships" name="Goodwill and Intangibles Intang" sheetId="31" state="visible" r:id="rId31"/>
    <sheet xmlns:r="http://schemas.openxmlformats.org/officeDocument/2006/relationships" name="Post Retirement Benefits (Table" sheetId="32" state="visible" r:id="rId32"/>
    <sheet xmlns:r="http://schemas.openxmlformats.org/officeDocument/2006/relationships" name="Stock Based Compensation (Table"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Critical Accounting Policy (Det" sheetId="36" state="visible" r:id="rId36"/>
    <sheet xmlns:r="http://schemas.openxmlformats.org/officeDocument/2006/relationships" name="Recent Accounting Pronounceme_2" sheetId="37" state="visible" r:id="rId37"/>
    <sheet xmlns:r="http://schemas.openxmlformats.org/officeDocument/2006/relationships" name="Net Income per Common Share (De" sheetId="38" state="visible" r:id="rId38"/>
    <sheet xmlns:r="http://schemas.openxmlformats.org/officeDocument/2006/relationships" name="Major Customers (Details)" sheetId="39" state="visible" r:id="rId39"/>
    <sheet xmlns:r="http://schemas.openxmlformats.org/officeDocument/2006/relationships" name="Inventory (Details)" sheetId="40" state="visible" r:id="rId40"/>
    <sheet xmlns:r="http://schemas.openxmlformats.org/officeDocument/2006/relationships" name="Leases (Details)" sheetId="41" state="visible" r:id="rId41"/>
    <sheet xmlns:r="http://schemas.openxmlformats.org/officeDocument/2006/relationships" name="Property, Plant &amp; Equipment (De" sheetId="42" state="visible" r:id="rId42"/>
    <sheet xmlns:r="http://schemas.openxmlformats.org/officeDocument/2006/relationships" name="Goodwill and Intangibles (Detai" sheetId="43" state="visible" r:id="rId43"/>
    <sheet xmlns:r="http://schemas.openxmlformats.org/officeDocument/2006/relationships" name="Goodwill and Intangibles Inta_2" sheetId="44" state="visible" r:id="rId44"/>
    <sheet xmlns:r="http://schemas.openxmlformats.org/officeDocument/2006/relationships" name="Post Retirement Benefits (Detai"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Stock Based Compensation (Detai"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Accumulated Other Comprehensi_3" sheetId="51" state="visible" r:id="rId51"/>
  </sheets>
  <definedNames/>
  <calcPr calcId="124519" fullCalcOnLoad="1"/>
</workbook>
</file>

<file path=xl/sharedStrings.xml><?xml version="1.0" encoding="utf-8"?>
<sst xmlns="http://schemas.openxmlformats.org/spreadsheetml/2006/main" uniqueCount="530">
  <si>
    <t>Document and Entity Information Document - shares</t>
  </si>
  <si>
    <t>3 Months Ended</t>
  </si>
  <si>
    <t>Mar. 31, 2020</t>
  </si>
  <si>
    <t>May 08, 2020</t>
  </si>
  <si>
    <t>Entity Information [Line Items]</t>
  </si>
  <si>
    <t>Entity Interactive Data Current</t>
  </si>
  <si>
    <t>Yes</t>
  </si>
  <si>
    <t>Entity Registrant Name</t>
  </si>
  <si>
    <t>CORE MOLDING TECHNOLOGIES INC.</t>
  </si>
  <si>
    <t>Entity Central Index Key</t>
  </si>
  <si>
    <t>0001026655</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Current Reporting Status</t>
  </si>
  <si>
    <t>Entity Filer Category</t>
  </si>
  <si>
    <t>Non-accelerated Filer</t>
  </si>
  <si>
    <t>Entity Small Business</t>
  </si>
  <si>
    <t>true</t>
  </si>
  <si>
    <t>Entity Emerging Growth Company</t>
  </si>
  <si>
    <t>Entity Shell Company</t>
  </si>
  <si>
    <t>Entity Common Stock, Shares Outstanding</t>
  </si>
  <si>
    <t>Consolidated Balance Sheets - USD ($)</t>
  </si>
  <si>
    <t>Dec. 31, 2019</t>
  </si>
  <si>
    <t>Current assets:</t>
  </si>
  <si>
    <t>Cash and cash equivalents</t>
  </si>
  <si>
    <t>Accounts receivable, net</t>
  </si>
  <si>
    <t>Inventory, Net</t>
  </si>
  <si>
    <t>Income Taxes Receivable</t>
  </si>
  <si>
    <t>Prepaid expenses and other current assets</t>
  </si>
  <si>
    <t>Total current assets</t>
  </si>
  <si>
    <t>Operating Lease, Right-of-Use Asset</t>
  </si>
  <si>
    <t>Property, Plant and Equipment, Net</t>
  </si>
  <si>
    <t>Goodwill</t>
  </si>
  <si>
    <t>Intangible Assets, Net (Excluding Goodwill)</t>
  </si>
  <si>
    <t>Other Assets, Noncurrent</t>
  </si>
  <si>
    <t>Total Assets</t>
  </si>
  <si>
    <t>Current liabilities:</t>
  </si>
  <si>
    <t>Revolving line of credit</t>
  </si>
  <si>
    <t>Current portion of long-term debt</t>
  </si>
  <si>
    <t>Accounts payable</t>
  </si>
  <si>
    <t>Contract with Customer, Liability, Current</t>
  </si>
  <si>
    <t>Accrued liabilities:</t>
  </si>
  <si>
    <t>Compensation and related benefits</t>
  </si>
  <si>
    <t>Other</t>
  </si>
  <si>
    <t>Total current liabilities</t>
  </si>
  <si>
    <t>Other Liabilities, Noncurrent</t>
  </si>
  <si>
    <t>Post retirement benefits liability</t>
  </si>
  <si>
    <t>Total Liabilities</t>
  </si>
  <si>
    <t>Stockholders' Equity:</t>
  </si>
  <si>
    <t>Preferred stock — $0.01 par value, authorized shares — 10,000,000; no shares outstanding at March 31, 2020 and December 31, 2019</t>
  </si>
  <si>
    <t>Common stock — $0.01 par value, authorized shares – 20,000,000; outstanding shares: 7,882,716 at March 31, 2020 and 7,877,945 December 31, 2019</t>
  </si>
  <si>
    <t>Paid-in capital</t>
  </si>
  <si>
    <t>Accumulated other comprehensive income, net of income taxes</t>
  </si>
  <si>
    <t>Treasury stock</t>
  </si>
  <si>
    <t>Retained earnings</t>
  </si>
  <si>
    <t>Total Stockholders' Equity</t>
  </si>
  <si>
    <t>Total Liabilities and Stockholders' Equity</t>
  </si>
  <si>
    <t>Commitments and Contingencies</t>
  </si>
  <si>
    <t>Consolidated Balance Sheets - Parenthetical - $ / share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Income (Unaudited) - USD ($)</t>
  </si>
  <si>
    <t>Mar. 31, 2019</t>
  </si>
  <si>
    <t>Revenues</t>
  </si>
  <si>
    <t>Cost of Revenue</t>
  </si>
  <si>
    <t>Gross margin</t>
  </si>
  <si>
    <t>Selling, General and Administrative Expense</t>
  </si>
  <si>
    <t>Operating Income (Loss)</t>
  </si>
  <si>
    <t>Interest Expense</t>
  </si>
  <si>
    <t>Defined Benefit Plan, Net Periodic Benefit Cost (Credit)</t>
  </si>
  <si>
    <t>Other Nonoperating Income (Expense)</t>
  </si>
  <si>
    <t>Income before income taxes</t>
  </si>
  <si>
    <t>Income Tax Expense (Benefit)</t>
  </si>
  <si>
    <t>Net income</t>
  </si>
  <si>
    <t>Net income per common share:</t>
  </si>
  <si>
    <t>Earnings Per Share, Basic</t>
  </si>
  <si>
    <t>Earnings Per Share, Diluted</t>
  </si>
  <si>
    <t>Weighted average shares outstanding:</t>
  </si>
  <si>
    <t>Basic</t>
  </si>
  <si>
    <t>Diluted</t>
  </si>
  <si>
    <t>Consolidated Statements of Comprehensive Income (Unaudited) - USD ($)</t>
  </si>
  <si>
    <t>Other comprehensive income:</t>
  </si>
  <si>
    <t>Unrealized Gain (Loss) on Foreign Currency Derivatives, Net, before Tax</t>
  </si>
  <si>
    <t>Unrealized Foreign Currency Hedge Gain (Loss), Tax</t>
  </si>
  <si>
    <t>Interest rate swaps:</t>
  </si>
  <si>
    <t>Other Comprehensive Income (Loss), Reclassification Adjustment from AOCI on Derivatives, before Tax</t>
  </si>
  <si>
    <t>Income tax benefit</t>
  </si>
  <si>
    <t>Post retirement benefit plan adjustments:</t>
  </si>
  <si>
    <t>Net actuarial gain</t>
  </si>
  <si>
    <t>Prior service costs</t>
  </si>
  <si>
    <t>Comprehensive Income (Loss), Net of Tax, Attributable to Parent</t>
  </si>
  <si>
    <t>Consolidated Statement of Stockholders' Equity (Unaudited) - USD ($)</t>
  </si>
  <si>
    <t>Total</t>
  </si>
  <si>
    <t>Common Stock Outstanding</t>
  </si>
  <si>
    <t>Paid-In Capital</t>
  </si>
  <si>
    <t>Accumulated Other Comprehensive Income</t>
  </si>
  <si>
    <t>Treasury Stock</t>
  </si>
  <si>
    <t>Retained Earnings [Member]</t>
  </si>
  <si>
    <t>Balance</t>
  </si>
  <si>
    <t>Balance at Dec. 31, 2018</t>
  </si>
  <si>
    <t>Change in post retirement benefits, net of tax benefit of $17,000</t>
  </si>
  <si>
    <t>Change in Unrealized Gain (Loss) on Foreign Currency Fair Value Hedging Instruments</t>
  </si>
  <si>
    <t>Other Comprehensive Income Derivative Instruments Net Of Tax</t>
  </si>
  <si>
    <t>Common stock issued- net, value</t>
  </si>
  <si>
    <t>Stock Issued During Period, Shares, Restricted Stock Award, Net of Forfeitures</t>
  </si>
  <si>
    <t>Share-based compensation</t>
  </si>
  <si>
    <t>Balance at Mar. 31, 2019</t>
  </si>
  <si>
    <t>Balance at Dec. 31, 2019</t>
  </si>
  <si>
    <t>Balance at Mar. 31, 2020</t>
  </si>
  <si>
    <t>Consolidated Statement of Stockholders' Equity (Unaudited) - Parenthetical - USD ($)</t>
  </si>
  <si>
    <t>Statement of Stockholders' Equity [Abstract]</t>
  </si>
  <si>
    <t>Tax effect of change in post retirement benefits</t>
  </si>
  <si>
    <t>Unrealized Interest Rate Swap Gain (Loss), Tax</t>
  </si>
  <si>
    <t>Consolidated Statements of Cash Flows (Unaudited) - USD ($)</t>
  </si>
  <si>
    <t>Cash flows from operating activities:</t>
  </si>
  <si>
    <t>Adjustments to reconcile net income to net cash provided by operating activities:</t>
  </si>
  <si>
    <t>Depreciation and amortization</t>
  </si>
  <si>
    <t>Increase (Decrease) in Deferred Income Taxes</t>
  </si>
  <si>
    <t>(Gain) loss on foreign currency translation and transaction</t>
  </si>
  <si>
    <t>Change in operating assets and liabilities:</t>
  </si>
  <si>
    <t>Accounts receivable</t>
  </si>
  <si>
    <t>Inventories</t>
  </si>
  <si>
    <t>Prepaid and other assets</t>
  </si>
  <si>
    <t>Accrued and other liabilities</t>
  </si>
  <si>
    <t>Net cash provided by operating activities</t>
  </si>
  <si>
    <t>Cash flows from investing activities:</t>
  </si>
  <si>
    <t>Purchase of property, plant and equipment</t>
  </si>
  <si>
    <t>Net cash used in investing activities</t>
  </si>
  <si>
    <t>Cash flows from financing activities:</t>
  </si>
  <si>
    <t>Repayments of Lines of Credit</t>
  </si>
  <si>
    <t>Repayments of Long-term Debt</t>
  </si>
  <si>
    <t>Proceeds from Lines of Credit</t>
  </si>
  <si>
    <t>Payments of Financing Costs</t>
  </si>
  <si>
    <t>Net Cash Provided by (Used in) Financing Activities</t>
  </si>
  <si>
    <t>Cash, Cash Equivalents, Restricted Cash and Restricted Cash Equivalents, Period Increase (Decrease), Including Exchange Rate Effect</t>
  </si>
  <si>
    <t>Cash and cash equivalents at beginning of period</t>
  </si>
  <si>
    <t>Cash and cash equivalents at end of period</t>
  </si>
  <si>
    <t>Cash paid for:</t>
  </si>
  <si>
    <t>Interest (net of amounts capitalized)</t>
  </si>
  <si>
    <t>Income taxes</t>
  </si>
  <si>
    <t>Non Cash:</t>
  </si>
  <si>
    <t>Fixed asset purchases in accounts payable</t>
  </si>
  <si>
    <t>Basis of Presentation</t>
  </si>
  <si>
    <t>Organization, Consolidation and Presentation of Financial Statements [Abstract]</t>
  </si>
  <si>
    <t>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March 31, 2020 , and the results of operations and cash flows for the three months ended March 31, 2020 . The Company has reclassified certain prior-year amounts to conform to the current-year's presentation. The “Notes to Consolidated Financial Statements” contained in the Company's Annual Report on Form 10-K for the year ended December 31, 2019, should be read in conjunction with these consolidated financial statements. Core Molding Technologies and its subsidiaries operate in the composites market as one operating segment as a molder of thermoplastic and thermoset structural products. The Company's operating segment consists of two component reporting units, Core Traditional and Horizon Plastics. The Company produces and sells molded products for varied markets, including medium and heavy-duty trucks, automobiles, marine, construction and other commercial markets. The Company offers customers a wide range of manufacturing processes to fit various program volume and investment requirements. These processes include compression molding of sheet molding compound ("SMC"), bulk molding compounds ("BMC"), resin transfer molding ("RTM"), liquid molding of dicyclopentadiene ("DCPD"), spray-up and hand-lay-up, glass mat thermoplastics ("GMT"), direct long-fiber thermoplastics ("D-LFT") and structural foam and structural web injection molding ("SIM"). As of March 31, 2020 , Core Molding Technologies has its headquarters in Columbus, Ohio, and operates seven production facilities in Columbus and Batavia, Ohio; Gaffney, South Carolina; Winona, Minnesota; Matamoros and Escobedo, Mexico; and Cobourg, Ontario, Canada. All produce structural composite products.</t>
  </si>
  <si>
    <t>Critical Accounting Policy (Notes)</t>
  </si>
  <si>
    <t>Accounting Policies [Abstract]</t>
  </si>
  <si>
    <t>Significant Accounting Policies [Text Block]</t>
  </si>
  <si>
    <t xml:space="preserve">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due to the uncertainty around the magnitude and duration of the COVID-19 pandemic, as well as other factors. Management believes the following critical accounting policies, among others, affect its more significant judgments and estimates used in the preparation of its consolidated financial statements. Going Concern: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solidated financial statements have been prepared on a going-concern basis, which contemplates the realization of assets and the satisfaction of liabilities in the normal course of business. As further discussed in Note 11, "Debt", as of March 31, 2020, the Company was not in compliance with the leverage and fixed charge coverage ratio requirements under the Company's Amended and Restated Credit Agreement, dated January 16, 2018 (the “A/R Credit Agreement”), with KeyBank National Association as the administrative agent (the "Administrative Agent") and various other financial institutions thereto as lenders (the "Lenders"). On November 22, 2019, the Company entered into a forbearance agreement (the "Forbearance Agreement") with the Lenders. Pursuant to the Forbearance Agreement, the Borrowers and the Lenders acknowledged and confirmed that an event of default occurred under the A/R Credit Agreement resulting from the Borrowers failure to maintain the required fixed charge coverage ratio (as defined in the A/R Credit Agreement) for the fiscal quarter ended September 30, 2019. The Forbearance Agreement provides that the Administrative Agent and Lenders shall forbear from the exercise of rights and remedies pursuant to the loan documents described in the A/R Credit Agreement through March 13, 2020, as long as the Company satisfies the conditions set forth in the Forbearance Agreement. See additional detail in Note 11, "Debt". On March 13, 2020, the Company entered into the first Amendment to the Forbearance Agreement (the “Amended Forbearance Agreement”) with the Lenders. The Amended Forbearance Agreement provides that the Administrative Agent and Lenders shall forbear from the exercise of rights and remedies pursuant to the loan documents described in the A/R Credit Agreement through May 29, 2020, as long as the Company satisfies the conditions set forth in the Amended Forbearance Agreement. See additional detail in Note 11, "Debt". As a result of non-compliance with the Amended Forbearance Agreement and A/R Credit Agreement, the Company’s remaining borrowings under the A/R Credit Agreement, consisting of $44,901,000 in borrowings under the revolving credit commitment and the loan commitments, were classified as a current liability in the Company’s consolidated balance sheet as of March 31, 2020. As a result, the Company’s current liabilities exceeded its current assets by $13,350,000 as of March 31, 2020. If the Lenders were to call the loans or demand repayment of all existing borrowings, this could result in the Company being unable to meet its working capital obligations. While the Company has executed an Amended Forbearance Agreement with existing Lenders, it has not met all the conditions of the Amended Forbearance Agreement. The Company cannot predict if the Lenders will exercise their rights and remedies under the A/R Credit Agreement beyond the term of the Amended Forbearance Agreement. Additionally, since the Company has no firm commitments for additional financing, there can be no assurances that the Company will be able to secure additional financing. As there can be no assurance that the Company will be able to successfully implement its refinancing plan, these conditions raise substantial doubt about the Company’s ability to continue as a going concern within one year after the date the financial statements are issued. The Company's consolidated financial statements do not include adjustments, if any, that might arise from the outcome of this uncertainty. Management has been executing on its turnaround plan that started in December of 2018 and has been successful in improving equipment uptime, improving employee retention and reducing premium freight costs for expediting shipments to customers. The Company’s financial results in the quarter ending March 31, 2020 reflect the operational improvements implemented in 2019 as the Company returned to operational profitability. Management believes that the operational turnaround is complete and is now focused on continuous improvement and operational excellence. Management has, or is in the process of taking, the following continuous improvement actions which will further improve financial performance at its operating facilities: • Implemented quality management systems that provide for continual improvement, defect prevention and reduction of variation and waste in manufacturing processes • Improved inventory management systems to reduce stock outage events which cause downtime and labor inefficiency • Implementation of improved mold and waterjet fixture change procedures to reduce production equipment downtime. • Conducted value add/value engineer projects with customers to remove waste from the operating process and reduce cost • Implementation of focused problem solving to improve quality and reduce scrap costs • Implemented cost saving measures and actions to align controllable spending and labor workforce to reduced sales volumes in the current market as a result of the COVID-19 pandemic • Implemented technical training programs specific to the Company’s products and processes • Improved free cash flow through improved terms with customers and vendors • Utilization of Kaizen techniques, process mapping and multi-functional problem solving teams to improve operational performance and reduce waste The Company recorded a tax receivable of $6,155,000 for the three months ended March 31, 2020, due to tax law changes made by the Coronavirus Aid Relief and Economic Security Act (the "CARES Act") which will allow the Company to carryback tax net operating losses, see Note 12, "Income Taxes". The funds from the utilization of the net operating losses will provide additional financial resources for the Company to operate the business and refinance its existing debt. The Company’s current and potential new lenders have been provided with the Company’s most recent improved results. Based on the updated results, the Company received multiple refinancing term sheets, but the refinancing process has been delayed due to the current capital market being affected by COVID-19. As a result of COVID-19 restrictions, several of the Company’s major customers suspended operations during April due to reduced demand and the impact of government regulations and mandates. The Company has begun to increase production starting May 4, 2020 and expects to increase production throughout the month of May as customers come back online and supply chains stabilize. Potential new lenders require Company’s customers to resume operations before proceeding with refinancing. The Company is currently negotiating a forbearance amendment with its current lenders to extend the Company’s current amended forbearance agreement. Revenue Recognition: The Company recognizes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 105,000 and $50,000 at March 31, 2020 and December 31, 2019 ,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 368,000 at March 31, 2020 and $ 476,000 at December 31, 2019 .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 915,000 at March 31, 2020 and $ 898,000 at December 31, 2019 .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 565,000 as of March 31, 2020 and $ 888,000 at December 31, 2019. Contract assets are generally classified as current within prepaid expenses and other current assets on the Consolidated Balance Sheets. During the three months ended March 31, 2020 , the Company recognized no impairments on contract assets. Contract liabilities are also generally classified as current within other current liabilities on the Consolidated Balance Sheets. For the three months ended March 31, 2020 , the Company recognized $554,000 amount of revenue from contract liabilities outstanding as of December 31, 2019. Income Taxes: The Company’s Consolidated Balance Sheets include a net non-current deferred tax asset of $2,026,000 for the Canadian and Mexican tax jurisdictions and a net non-current deferred tax liability of $517,000 for the U.S. tax jurisdiction at March 31, 2020 . The Company evaluates the balance of deferred tax assets that will be realized based on the premise that the Company is more likely than not to realize deferred tax benefits through the generation of future taxable income. For more information, refer to Note 12, "Income Taxes", of the Notes to Consolidated Financial Statements contained in the Company's Annual Report on Form 10-K for the year ended December 31, 2019 . 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Income when the hedged item affects net income. The ineffective portion of the change in fair value of a hedge, if any, is recognized in income. For additional information on derivative instruments, see Note 14, "Fair Value of Financial Instruments".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three months ended March 31, 2020 or March 31, 2019 . Goodwill and Other Intangibles: The Company evaluates goodwill annually on December 31 to determine whether impairment exists, or at interim periods if an indicator of possible impairment exists. As a result of the Horizon Plastics acquisition on January 16, 2018 and the status of its integration, the Company established two reporting units, Core Traditional and Horizon Plastics. The annual impairment tests of goodwill may be completed through qualitative assessments, however the Company may elect to bypass the qualitative assessment and proceed directly to a quantitative impairment test for any reporting unit in any period. The Company may resume the qualitative assessment for any reporting unit in any subsequent period. Due to the Company's financial performance and continued depressed stock price, the Company performed a quantitative analysis for both of its reporting units at September 30, 2019. During 2019, the Company incurred a loss of margin in its Horizon Plastics reporting unit caused by selling price decreases that the Company has not been able to fully offset with material cost reductions. As a result of the quantitative analysis, the Company concluded that the carrying value of Horizon Plastics was greater than the fair value, which resulted in a goodwill impairment charge of $ 4,100,000 at September 30, 2019 representing 19% of the goodwill related to the Horizon Plastics reporting unit. There were no indicators of impairment for the three months ended March 31, 2020 that would trigger additional analysis; however, should the Company experience a prolonged suspension of operations due to COVID-19, the Company may incur goodwill and intangible impairment charges in the future. Self-Insurance: The Company is self-insured with respect to its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vision and worker’s compensation claims incurred but not reported at March 31, 2020 and December 31, 2019 of $ 961,000 and $ 1,203,000 , respectively. Post-retirement benefits: Management records an accrual for post-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3, "Post Retirement Benefits", of the Notes to Consolidated Financial Statements contained in the Company's Annual Report on Form 10-K for the year ended December 31, 2019. The Company had a liability for post retirement healthcare benefits based on actuarially computed estimates of $ 9,146,000 at March 31, 2020 and $ 9,160,000 at December 31, 2019 .</t>
  </si>
  <si>
    <t>Recent Accounting Pronouncement (Notes)</t>
  </si>
  <si>
    <t>Accounting Changes and Error Corrections [Abstract]</t>
  </si>
  <si>
    <t>Accounting Standards Update and Change in Accounting Principle [Text Block]</t>
  </si>
  <si>
    <t>. 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 Facilitation of the Effects of Reference Rate Reform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t>
  </si>
  <si>
    <t>Net Income per Common Share</t>
  </si>
  <si>
    <t>Earnings Per Share [Abstract]</t>
  </si>
  <si>
    <t>The following table sets forth the computation of basic and diluted earnings per share using the two-class method for amounts attributable to the Company's common shares. The Company uses the two-class method to calculate basic and diluted earnings per share as a result of outstanding participating securities in the form of restricted stock awards. Three Months Ended March 31, 2020 2019 Net income (loss) $ 7,961,000 $ (3,845,000 ) Less: net income allocated to participating securities 321,000 — Net income (loss) available to common shareholders 7,640,000 (3,845,000 ) Weighted average common shares outstanding — basic 7,882,000 7,779,000 Effect of dilutive securities — — Weighted average common and potentially issuable common shares outstanding — diluted 7,882,000 7,779,000 Basic net income (loss) per common share $ 0.97 $ (0.49 ) Diluted net income (loss) per common share $ 0.97 $ (0.49 )</t>
  </si>
  <si>
    <t>Major Customers</t>
  </si>
  <si>
    <t>Concentration Risks, Types, No Concentration Percentage [Abstract]</t>
  </si>
  <si>
    <t>The Company had five major customers during the three months ended March 31, 2020 , Navistar, Inc. (“Navistar”), Volvo Group North America, LLC (“Volvo”), Universal Forest Products, Inc. (“UFP”), PACCAR, Inc. (“PACCAR”) and BRP, Inc. (“BRP”). Major customers are defined as customers whose sales individually consist of more than ten percent of total sales during any annual or interim reporting period in the current year. The loss of a significant portion of sales to these customers would have a material adverse effect on the business of the Company. The following table presents sales revenue for the above-mentioned customers for the three months ended March 31, 2020 and 2019 : Three Months Ended March 31, 2020 2019 Navistar product sales $ 10,667,000 $ 14,253,000 Navistar tooling sales 98,000 39,000 Total Navistar sales 10,765,000 14,292,000 Volvo product sales 7,573,000 14,515,000 Volvo tooling sales 1,525,000 107,000 Total Volvo sales 9,098,000 14,622,000 UFP product sales 8,987,000 6,121,000 UFP tooling sales — — Total UFP sales 8,987,000 6,121,000 PACCAR product sales 7,949,000 11,812,000 PACCAR tooling sales 207,000 173,000 Total PACCAR sales 8,156,000 11,985,000 BRP product sales 7,247,000 5,547,000 BRP tooling sales 220,000 91,000 Total BRP sales 7,467,000 5,638,000 Other product sales 19,507,000 19,203,000 Other tooling sales 43,000 405,000 Total other sales 19,550,000 19,608,000 Total product sales 61,930,000 71,451,000 Total tooling sales 2,093,000 815,000 Total sales $ 64,023,000 $ 72,266,000</t>
  </si>
  <si>
    <t>Inventory (Notes)</t>
  </si>
  <si>
    <t>Inventory Disclosure [Abstract]</t>
  </si>
  <si>
    <t>Inventory Disclosure [Text Block]</t>
  </si>
  <si>
    <t>Inventories consisted of the following: March 31, 2020 December 31, 2019 Raw materials $ 13,328,000 $ 13,041,000 Work in process 1,684,000 1,818,000 Finished goods 4,620,000 6,823,000 $ 19,632,000 $ 21,682,000 Inventory quantities on-hand are regularly reviewed, and where necessary, provisions for excess and obsolete inventory are recorded based on historical and anticipated usage.</t>
  </si>
  <si>
    <t>Leases (Notes)</t>
  </si>
  <si>
    <t>Leases [Abstract]</t>
  </si>
  <si>
    <t>Lessee, Operating Leases [Text Block]</t>
  </si>
  <si>
    <t>7. LEASES The Company has operating leases with fixed payment terms for certain buildings and warehouses. The Company's leases have remaining lease terms of less than one year to five years, some of which include options to extend the lease for five years. Operating leases are included in operating lease right-of-use ("ROU") assets, and operating lease liabilities in the Consolidated Balance Sheets. ROU assets represent our right to use an underlying asset for the lease term and lease liabilities represent our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Three Months Ended March 31, 2020 2019 Operating lease cost $ 357,000 $ 429,000 Total net lease cost $ 357,000 $ 429,000 Other supplemental balance sheet information related to leases was as follows: Three Months Ended March 31, December 31, 2020 2019 Operating Leases: Operating lease right of use assets 4,159,000 4,484,000 Total operating lease right of use assets $ 4,159,000 $ 4,484,000 Current operating lease liabilities (A) $ 987,000 $ 1,304,000 Noncurrent operating lease liabilities 3,109,000 3,119,000 Total operating lease liabilities $ 4,096,000 $ 4,423,000 Weighted average remaining lease term (in years): Operating leases 4.0 4.0 Weighted average discount rate: Operating leases 4.9 % 4.9 % (A) Current operating lease liabilities are included in accrued other liabilities on the Consolidated Balance Sheets. Other information related to leases were as follows: Three Months Ended March 31, 2020 2019 Cash paid for amounts included in the measurement of lease liabilities Operating cash flows from operating leases (B) $ 357,000 $ 429,000 (B) Cash flow from operating lease included in "Prepaid and other assets" on the Consolidated Statements of Cash Flows. As of March 31, 2020, maturities of lease liabilities were as follows: Operating Leases 2020 (remainder of year) $ 1,075,000 2021 1,174,000 2022 1,102,000 2023 1,000,000 2024 530,000 Total lease payments 4,881,000 Less: imputed interest (785,000 ) Total lease obligations 4,096,000 Less: current obligations (987,000 ) Long-term lease obligations $ 3,109,000 As of December 31, 2019, maturities of lease liabilities were as follows: Operating Leases 2020 $ 1,433,000 2021 1,174,000 2022 1,102,000 2023 1,000,000 2024 530,000 Total lease payments 5,239,000 Less: imputed interest (816,000 ) Total lease obligations 4,423,000 Less: current obligations (1,304,000 ) Long-term lease obligations $ 3,119,000</t>
  </si>
  <si>
    <t>Property, Plant &amp; Equipment</t>
  </si>
  <si>
    <t>Property, Plant and Equipment [Abstract]</t>
  </si>
  <si>
    <t>Property, plant and equipment consisted of the following for the periods specified: March 31, 2020 December 31, 2019 Property, plant and equipment $ 171,363,000 $ 170,881,000 Accumulated depreciation (93,944,000 ) (91,675,000 ) Property, plant and equipment — net $ 77,419,000 $ 79,206,000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Depreciation expense for the three months ended March 31, 2020 and 2019 was $2,269,000 and $2,026,000 , respectively. Amounts invested in capital additions in progress were $ 1,327,000 and $ 1,615,000 at March 31, 2020 and December 31, 2019 , respectively. At March 31, 2020 and December 31, 2019 , purchase commitments for capital expenditures in progress were $ 694,000 and $ 336,000 , respectively.</t>
  </si>
  <si>
    <t>Goodwill and Intangibles (Notes)</t>
  </si>
  <si>
    <t>Goodwill [Line Items]</t>
  </si>
  <si>
    <t>Goodwill and Intangible Assets Disclosure [Text Block]</t>
  </si>
  <si>
    <t>. GOODWILL AND INTANGIBLES Goodwill activity for the three months ended March 31, 2020 consisted of the following: Balance at December 31, 2019 $ 17,376,000 Additions — Impairment — Balance at March 31, 2020 $ 17,376,000 Intangible assets at March 31, 2020 were comprised of the following: Definite-lived Intangible Assets Amortization Period Gross Carrying Amount Accumulated Amortization Net Carrying Amount Trade Name 25 Years $ 250,000 $ (50,000 ) $ 200,000 Trademarks 10 Years 1,610,000 (355,000 ) 1,255,000 Non-competition Agreement 5 Years 1,810,000 (799,000 ) 1,011,000 Developed Technology 7 Years 4,420,000 (1,395,000 ) 3,025,000 Customer Relationships 10-12 Years 9,330,000 (1,844,000 ) 7,486,000 Total $ 17,420,000 $ (4,443,000 ) $ 12,977,000 The aggregate intangible asset amortization expense was $ 487,000 for the three months ended March 31, 2020 and 2019 . Intangible assets at December 31, 2019 were comprised of the following: Definite-lived Intangible Assets Amortization Period Gross Carrying Amount Accumulated Amortization Net Carrying Amount Trade Name 25 Years $ 250,000 $ (48,000 ) $ 202,000 Trademarks 10 Years 1,610,000 (315,000 ) 1,295,000 Non-competition Agreement 5 Years 1,810,000 (709,000 ) 1,101,000 Developed Technology 7 Years 4,420,000 (1,237,000 ) 3,183,000 Customer Relationships 10-12 Years 9,330,000 (1,647,000 ) 7,683,000 Total $ 17,420,000 $ (3,956,000 ) $ 13,464,000</t>
  </si>
  <si>
    <t>Post Retirement Benefits</t>
  </si>
  <si>
    <t>Retirement Benefits [Abstract]</t>
  </si>
  <si>
    <t>The components of expense for the Company's post-retirement benefit plans for the three months ended March 31, 2020 and 2019 are as follows: Three Months Ended March 31, 2020 2019 Pension expense: Multi-employer plan $ 246,000 $ 231,000 Defined contribution plan 293,000 261,000 Total pension expense 539,000 492,000 Health and life insurance: Interest cost 59,000 71,000 Amortization of prior service costs (124,000 ) (124,000 ) Amortization of net loss 45,000 29,000 Net periodic benefit cost (20,000 ) (24,000 ) Total post retirement benefits expense $ 519,000 $ 468,000 The Company made payments of $262,000 to pension plans and $73,000 for post-retirement healthcare and life insurance during the three months ended March 31, 2020 . For the remainder of 2020 , the Company expects to make approximately $1,736,000 of pension plan payments, of which $842,000 was accrued at March 31, 2020 . The Company also expects to make approximately $1,160,000 of post-retirement healthcare and life insurance payments for the remainder of 2020 , all of which were accrued at March 31, 2020 .</t>
  </si>
  <si>
    <t>Debt</t>
  </si>
  <si>
    <t>Debt Disclosure [Abstract]</t>
  </si>
  <si>
    <t>Debt consists of the following: March 31, December 31, Term loans, interest at a variable rate (7.50% at March 31, 2020 and 6.30% at December 31, 2019) with monthly payments of interest and quarterly payments of principal through January 2023 $ 37,125,000 $ 38,250,000 Revolving loans, interest at a variable rate (6.62% at March 31, 2020 and 6.04% at December 31, 2019) 7,776,000 12,008,000 Total 44,901,000 50,258,000 Less deferred loan costs (739,000 ) (807,000 ) Less current portion (44,162,000 ) (49,451,000 ) Long-term debt $ — $ — Credit Agreement On January 16, 2018, the Company entered into an Amended and Restated ("A/R") Credit Agreement with KeyBank National Association as administrative agent and various financial institutions party thereto as lenders (the "Lenders"). Pursuant to the terms of the A/R Credit Agreement (i) the Company may borrow revolving loans in the aggregate principal amount of up to $ 40,000,000 (the “U.S. Revolving Loans”) from the Lenders and term loans in the aggregate principal amount of up to $ 32,000,000 from the Lenders, (ii) the Company's wholly-owned subsidiary, Horizon Plastics International, Inc., (the "Subsidiary") may borrow revolving loans in an aggregate principal amount of up to $ 10,000,000 from the Lenders (which revolving loans shall reduce the availability of the U.S. Revolving Loans to the Company on a dollar-for-dollar basis) and term loans in an aggregate principal amount of up to $ 13,000,000 from the Lenders, (iii) the Company obtained a Letter of Credit Commitment of $ 250,000 , of which $ 160,000 has been issued and (iv) the Company repaid the outstanding term loan balance of $6,750,000 . The Credit Agreement is secured by a guarantee of each U.S. and Canadian subsidiary of the Company, and by a lien on substantially all of the present and future assets of the Company and its U.S. and Canadian subsidiaries, except that only 65% of the stock issued by Corecomposites de Mexico, S. de R.L. de C.V. has been pledged. Concurrent with the closing of the A/R Credit Agreement the Company borrowed the $ 32,000,000 term loan and $ 2,000,000 from the U.S. Revolving Loan and the Subsidiary borrowed the $ 13,000,000 term loan and $ 2,500,000 from revolving loans to provide $ 49,500,000 of funding for the acquisition of Horizon Plastics. Interest is payable monthly at one month LIBOR plus a basis point margin of 650 basis points. On March 14, 2019, the Company entered into the first amendment (“First Amendment”) to the A/R Credit Agreement (as amended by the First Amendment, the "Amended Credit Agreement") with the Lenders. Pursuant to the terms of the First Amendment, the Company and Lenders agreed to modify certain terms of the A/R Credit Agreement. These modifications included (1) implementation of an availability block on the U.S. Revolving Loans reducing availability from $ 40,000,000 to $32,500,000 , (2) modification to the definition of EBITDA to add back certain one-time expenses, (3) waiver of non-compliance with the leverage covenant as of December 31, 2018 and modification of the leverage ratio definition and covenant to eliminate testing of the leverage ratio until December 31, 2019, (4) waiver of non-compliance with the fixed charge covenant as of December 31, 2018 and modification of the fixed charge coverage ratio definition and covenant requirement, (5) implementation of a capital expenditure spend limit of $ 7,500,000 during the first six months of 2019 and $ 12,500,000 for the full year 2019, (6) an increase of the applicable interest margin spread for existing term and revolving loans, and (7) an increase in the commitment fees on any unused U.S. Revolving Loans. On November 22, 2019, the Company entered into a forbearance agreement (the "Forbearance Agreement") with the Lenders. Pursuant to the Forbearance Agreement, the Borrowers and the Lenders acknowledged and confirmed that an event of default occurred under the A/R Credit Agreement resulting from the Borrowers failure to maintain the required Fixed Charge Coverage Ratio (as defined in the A/R Credit Agreement) for the fiscal quarter ended September 30, 2019. The Forbearance Agreement provides that the Administrative Agent and Lenders shall forbear from the exercise of rights and remedies pursuant to the Loan Documents described in the A/R Credit Agreement through March 13, 2020, as long as the Company satisfies the conditions set forth in the Forbearance Agreement, including, (i) the Borrowers shall remain current on all loan payments during the forbearance period, (ii) on or before December 6, 2019, the Administrative Agent and Lenders shall each receive a copy of a report of Huron Consulting Group containing findings and observations in respect of the businesses and operations of the Company and the Borrowers shall deliver a strategic alternative assessment in respect of the Borrowers’ operations and financing, (iii) on or before December 15, 2019, the Administrative Agent and Lenders shall each receive a copy of appraisals of machinery and equipment and inventory appraisals, and the Borrowers shall have determined and proposed a new capital structure to the Administrative Agent and Lenders, (iv) on or before February 14, 2020, the Borrowers shall have obtained a definitive, written commitment from involved parties and/or lenders providing the basis for implementation of a new capital structure, and (v) on or before March 13, 2020, the Borrowers shall have closed on a new capital structure, acceptable to the Administrative Agents and Lenders. The Forbearance Agreement also implemented a new availability block with respect to the U.S. Revolving Loans portion of the A/R Credit Agreement, reducing availability from $32,500,000 to $28,000,000 and increasing the applicable margin for existing term and revolving loans, as well as increasing the commitment fees on any unused U.S. Revolving Loans. On March 13, 2020, the Company entered into the first Amendment to the Forbearance Agreement (the “Amended Forbearance Agreement”) with the Lenders. Pursuant to the terms of the Amended Forbearance Agreement, the Company and Lenders agreed to modify certain terms of the Forbearance Agreement and extend the Forbearance Agreement through May 29, 2020. The modifications include (1) a reduction in the U.S. Revolving Loan to $25,000,000 with an availability block of $5,000,000 which can be borrowed with the approval of the lenders, (2) a change of interest rate to LIBOR rate plus 650 basis points, (3) forebear compliance with the leverage covenant and fixed charge covenant through May 29, 2020, and (4) implementation of a capital expenditure spend limit of $3,500,000 from the effective date of the Amended Forbearance Agreement through May 29, 2020. The Amended Forbearance Agreement provides that the Administrative Agent and Lenders shall forbear from the exercise of rights and remedies pursuant to the Loan Documents described in the Credit Agreement through May 29, 2020, as long as the Company satisfies the conditions set forth in the Amended Forbearance Agreement, including, (i) on or before March 31, 2020, the borrowers shall have obtained an executed term sheet from involved parties and/or lenders providing the basis for implementation of a new capital structure and defined due diligence parameters, (ii) on or before May 15, 2020 the Borrowers shall have obtained an executed definitive, written commitment from the new lenders to enter into a definitive agreement to effect the refinancing, and (iii) on or before May 29, 2020, the borrowers shall have closed on a new capital structure. Due to the COVID-19 pandemic, several of the Company’s customers have suspended operations due to reduced demand and government regulations and mandates. As a result of customer demand reductions, the Company temporarily ceased operations at several of its manufacturing facilities. Because of the temporary shutdown of the Company's facilities and the economic uncertainty due to the pandemic, the Company’s ability to complete a refinancing has been delayed. Potential lenders are requiring the reestablishment of normal operations in order to proceed with a refinancing. The Company and its current lenders are negotiating an extension of the forbearance agreement that will allow the Company to continue with its refinancing efforts once operations resume. As a result of non-compliance with the Amended Forbearance Agreement and A/R Credit Agreement, the Company’s remaining borrowings under the A/R Credit Agreement, consisting of $44,901,000 under the revolving credit commitment and the term loan commitments, were classified as a current liability in the Company’s consolidated balance sheet as of March 31, 2020. As a result, the Company’s current liabilities exceeded its current assets by $13,350,000 as of March 31, 2020. If the Lenders were to call the loans or demand repayment of all existing borrowings, this could result in the Company being unable to meet its working capital obligations. The Company has unblocked maximum availability of $20,000,000 of variable rate revolving loans of which $7,776,000 is outstanding as of March 31, 2020 . Bank Covenants The Company is required to meet certain financial covenants included in the A/R Credit Agreement with respect to leverage ratios, fixed charge ratios and capital expenditures. As of March 31, 2020, the Company was in default with its fixed charge coverage and leverage ratio covenants associated with the loans made under the A/R Credit Agreement as described above. As a result of this default the Company and the Administrative Agent on behalf of the Lenders entered into an Amended Forbearance Agreement to address the non-compliance and establish milestones for the Company related to restructuring of its existing debt. Management is pursuing the restructuring or refinancing of its existing obligations under the A/R Credit Agreement. The Company has engaged Huron Transactional Advisor's to facilitate a full marketing processes for refinancing the A/R Credit Agreement. Management and Huron are evaluating term sheets submitted by potential lending sources.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Any new financing remains subject to asset appraisals, field exams, financial projection due diligence, real estate environmental reviews, and other customary legal documentation. Interest Rate Swaps The Company entered into two interest rate swap agreements that became effective January 18, 2018 and continue through January 2023, one of which was designated as a cash flow hedge for $ 25,000,000 of the $ 32,000,000 term loan to the Company mentioned above and the other designated as a cash flow hedge for $ 10,000,000 of the $ 13,000,000 term loan to the Subsidiary mentioned above. Under these agreements, the Company will pay a fixed rate of approximately 2.49% to the counterparty and receives 30 day LIBOR for both cash flow hedges. The fair value of the interest rate swap was a liability of $1,489,000 and $706,000 at March 31, 2020 and December 31, 2019 , respectively. While the Company is exposed to credit loss on its interest rate swaps in the event of non-performance by the counterparty to the swap, management believes that such non-performance is unlikely to occur given the financial resources of the counterparty.</t>
  </si>
  <si>
    <t>Income Taxes</t>
  </si>
  <si>
    <t>Income Tax Disclosure [Abstract]</t>
  </si>
  <si>
    <t>The Company evaluates the balance of deferred tax assets that will be realized based on the premise that the Company is more likely than not to realize deferred tax benefits through the generation of future taxable income. As of March 31, 2020 and December 31, 2019 , the Company had no liability for unrecognized tax benefits. The Company does not anticipate that unrecognized tax benefits will significantly change within the next twelve months. Income tax benefit for the three months ended March 31, 2020 is estimated to be $ 4,854,000 , approximately 156% of the income before income taxes. Income tax benefit for the three months ended March 31, 2019 was estimated to be $ 1,044,000 , or approximately 21% of income before income taxes. On March 27, 2020, the Coronavirus Aid, Relief, and Economic Security Act (the "CARES Act") was enacted in response to the COVID-19 pandemic, and among other things, provides tax relief to businesses. Tax provisions of the CARES Act include the deferral of certain payroll taxes, relief for retaining employees, and other provisions, including allowing net operating losses to be carried back five years versus an indefinite carryforward. The Company plans to carry back net operating losses incurred in 2018 and 2019 under this new law, resulting in an income tax receivable of $6,155,000 that is expected to be received this fiscal year, as well as an income tax benefit of $ 5,638,000 that is realized this quarter. The income tax benefit consists of the reversal of the full valuation allowance against net deferred tax assets in the United States for approximately $ 3,267,000 . It also consists of a rate benefit of $ 2,371,000 based on the losses being carried back to years where the Company paid tax at 34% compared to the valuation of the losses being recorded at the 21% current U.S. statutory tax rate. The Company files income tax returns in the U.S., Mexico, Canada and various state jurisdictions. The Company is not subject to U.S. federal and state income tax examinations by tax authorities for years prior to 2016, not subject to Mexican income tax examinations by Mexican authorities for years prior to 2014 and not subject to Canadian tax examinations by Canadian authorities for years prior to 2018.</t>
  </si>
  <si>
    <t>Stock Based Compensation</t>
  </si>
  <si>
    <t>Share-based Payment Arrangement, Noncash Expense [Abstract]</t>
  </si>
  <si>
    <t>The Company has a Long Term Equity Incentive Plan (the “2006 Plan”), as approved by the Company’s stockholders in May 2006 and as amended in May 2015.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Restricted Stock The Company grants shares of its common stock to certain directors, officers, key managers and employees in the form of unvested stock and units (“Restricted Stock”). These awards are recorded at the market value of the Company's common stock on the date of issuance and amortized ratably as compensation expense over the applicable vesting period, which is typically three years. The Company adjusts compensation expense for actual forfeitures, as they occur. The following summarizes the status of Restricted Stock and changes during the three months ended March 31, 2020 : Number of Shares Weighted Average Grant Date Fair Value Unvested balance at December 31, 2019 343,919 $ 9.37 Granted — — Vested (4,771 ) 17.92 Forfeited (8,385 ) 13.72 Unvested balance at March 31, 2020 330,763 $ 9.14 At March 31, 2020 and 2019 , there was $ 1,292,000 and $ 2,349,000 , respectively, of total unrecognized compensation expense, related to Restricted Stock granted under the 2006 Plan. That cost is expected to be recognized over the weighted-average period of 2.3 years. Total compensation cost related to restricted stock grants for the three months ended March 31, 2020 and 2019 was $ 292,000 and $ 350,000 , respectively, all of which was recorded to selling, general and administrative expense. During the three months ended March 31, 2020 and 2019 , employees surrendered no shares of the Company's common stock to satisfy income tax withholding obligations in connection with the vesting of restricted awards. Stock Appreciation Rights As part of the Company's 2019 annual grant, Stock Appreciation Rights (SARs) were granted with a grant price of $ 10 . These awards have a contractual term of five years and vest ratably over a period of three years or immediately vest if the recipient is over 65 years of age. These awards are valued using the Black-Scholes option pricing model. A summary of the Company's stock appreciation rights activity for the quarter ended March 31, 2020 is as follows: Number of Weighted Average Outstanding as of December 31, 2019 222,112 $ 2.57 Granted — — Exercised — — Forfeited (27,266 ) 2.57 Outstanding at the period ended March 31, 2020 194,846 $ 2.57 Exercisable at the period ended March 31, 2020 29,028 $ 2.57 The average remaining contractual term for those SARs outstanding at March 31, 2020 is 4.1 years, with no aggregate intrinsic value. At March 31, 2020 and 2019 , there was $ 292,000 and $ 0 , respectively, of total unrecognized compensation expense, net of estimated forfeitures, related to SARs. Total compensation cost related to SARs for the three months ended March 31, 2020 and 2019 was $24,000 and $0 , respectively, all of which was recorded to selling, general and administrative expense. That cost is expected to be recognized over the weighted-average period of 2.1 years.</t>
  </si>
  <si>
    <t>Fair Value of Financial Instruments</t>
  </si>
  <si>
    <t>Fair Value Disclosures [Abstract]</t>
  </si>
  <si>
    <t xml:space="preserve">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March 31, 2020 and December 31, 2019 approximate fair value due to the short-term maturities of these financial instruments. The carrying amounts of long-term debt and the revolving line of credit approximate fair value as of March 31, 2020 and December 31, 2019 due to the short term nature of the underlying variable rate LIBOR agreements. The Company had Level 2 fair value measurements at March 31, 2020 and December 31, 2019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March 31, 2020 , the Company had no ineffective portion related to the cash flow hedges. Interest Rate Swaps The Company entered into interest rate swap contracts to fix the interest rate on an initial aggregate amount of $35,000,000 thereby reducing exposure to interest rate changes. The Company pays a fixed rate of approximately 2.49% to the counterparty and receives 30 day LIBOR for both cash flow hedges. At inception, all interest rate swaps were formally documented as cash flow hedges and are measured at fair value each reporting period. See Note 11, "Debt", for additional information. Financial Statement Impacts The following tables detail amounts related to our derivatives designated as hedging instruments: Fair Value of Derivative Instruments March 31, 2020 Asset Derivatives Liability Derivatives Balance Sheet Location Fair Value Balance Sheet Location Fair Value Foreign exchange contracts Prepaid expense other current assets $ — Accrued other liabilities $ 1,222,000 Notional contract values $ — $ 7,699,000 Interest rate swaps Prepaid expense other current assets $ — Accrued other liabilities $ 1,489,000 Notional swap values $ — $ 28,875,000 December 31, 2019 Asset Derivatives Liability Derivatives Balance Sheet Location Fair Value Balance Sheet Location Fair Value Foreign exchange contracts Prepaid expense other current assets $ 452,000 Accrued other liabilities $ — Notional contract values $ 15,358,000 $ — Interest rate swaps Prepaid expense other current assets $ — Accrued other liabilities $ 706,000 Notional swap values $ — $ 29,750,000 The following tables summarize the amount of unrealized / realized gain and loss recognized in Accumulated Other Comprehensive Income (AOCI) for the three months ended March 31, 2020 and 2019 :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0 2019 2020 2019 Foreign exchange contracts $ (1,745,000 ) $ 701,000 Cost of goods sold $ (58,000 ) $ 148,000 Selling, general and administrative expense $ (13,000 ) $ 31,000 Interest rate swaps $ (833,000 ) $ (252,000 ) Interest expense $ (50,000 ) $ 1,000 (A) The foreign currency derivative activity reclassified from Accumulated Other Comprehensive Income is allocated to cost of goods sold and selling, general and administrative expense based on the percentage of foreign currency spend. </t>
  </si>
  <si>
    <t>Accumulated Other Comprehensive Income (Notes)</t>
  </si>
  <si>
    <t>Accumulated Other Comprehensive Income (Loss), Net of Tax [Abstract]</t>
  </si>
  <si>
    <t>Stockholders' Equity Note Disclosure [Text Block]</t>
  </si>
  <si>
    <t>The following table presents changes in Accumulated Other Comprehensive Income (Loss), net of tax, for the three months ended March 31, 2020 and 2019 : 2019: Hedging Derivative Activities Post Retirement Benefit Plan Items (A) Accumulated Other Comprehensive Income (Loss) Balance at December 31, 2018 $ (612,000 ) $ 2,729,000 $ 2,117,000 Other comprehensive income before reclassifications 449,000 — 449,000 Amounts reclassified from accumulated other comprehensive income (loss) (179,000 ) (95,000 ) (274,000 ) Income tax benefit (expense) (76,000 ) 20,000 (56,000 ) Balance at March 31, 2019 $ (418,000 ) $ 2,654,000 $ 2,236,000 2020: Balance at December 31, 2019 $ (191,000 ) $ 1,561,000 $ 1,370,000 Other comprehensive income (loss) before reclassifications (2,578,000 ) — (2,578,000 ) Amounts reclassified from accumulated other comprehensive income (loss) 121,000 (79,000 ) 42,000 Income tax benefit 538,000 17,000 555,000 Balance at March 31, 2020 $ (2,110,000 ) $ 1,499,000 $ (611,000 ) (A) The effect of post-retirement benefit items reclassified from Accumulated Other Comprehensive Income is included in other income and expense on the Consolidated Statements of Income. These Accumulated Other Comprehensive Income components are included in the computation of net periodic benefit cost (see Note 10, "Post Retirement Benefits" for additional details). The tax effect of post-retirement benefit items reclassified from Accumulated Other Comprehensive Income is included in income tax expense on the Consolidated Statements of Income.</t>
  </si>
  <si>
    <t>Critical Accounting Policy (Policies)</t>
  </si>
  <si>
    <t>Contract with Customer, Asset and Liability [Policy Text Block]</t>
  </si>
  <si>
    <t>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 565,000 as of March 31, 2020 and $ 888,000 at December 31, 2019. Contract assets are generally classified as current within prepaid expenses and other current assets on the Consolidated Balance Sheets. During the three months ended March 31, 2020 , the Company recognized no impairments on contract assets. Contract liabilities are also generally classified as current within other current liabilities on the Consolidated Balance Sheets. For the three months ended March 31, 2020 , the Company recognized $554,000 amount of revenue from contract liabilities outstanding as of December 31, 2019.</t>
  </si>
  <si>
    <t>Postemployment Benefit Plans, Policy [Policy Text Block]</t>
  </si>
  <si>
    <t>Post-retirement benefits: Management records an accrual for post-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3, "Post Retirement Benefits", of the Notes to Consolidated Financial Statements contained in the Company's Annual Report on Form 10-K for the year ended December 31, 2019. The Company had a liability for post retirement healthcare benefits based on actuarially computed estimates of $ 9,146,000 at March 31, 2020 and $ 9,160,000 at December 31, 2019 .</t>
  </si>
  <si>
    <t>Self Insurance Reserve [Policy Text Block]</t>
  </si>
  <si>
    <t>Self-Insurance: The Company is self-insured with respect to its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vision and worker’s compensation claims incurred but not reported at March 31, 2020 and December 31, 2019 of $ 961,000 and $ 1,203,000 , respectively.</t>
  </si>
  <si>
    <t>Goodwill and Intangible Assets, Policy [Policy Text Block]</t>
  </si>
  <si>
    <t>Goodwill and Other Intangibles: The Company evaluates goodwill annually on December 31 to determine whether impairment exists, or at interim periods if an indicator of possible impairment exists. As a result of the Horizon Plastics acquisition on January 16, 2018 and the status of its integration, the Company established two reporting units, Core Traditional and Horizon Plastics. The annual impairment tests of goodwill may be completed through qualitative assessments, however the Company may elect to bypass the qualitative assessment and proceed directly to a quantitative impairment test for any reporting unit in any period. The Company may resume the qualitative assessment for any reporting unit in any subsequent period. Due to the Company's financial performance and continued depressed stock price, the Company performed a quantitative analysis for both of its reporting units at September 30, 2019. During 2019, the Company incurred a loss of margin in its Horizon Plastics reporting unit caused by selling price decreases that the Company has not been able to fully offset with material cost reductions. As a result of the quantitative analysis, the Company concluded that the carrying value of Horizon Plastics was greater than the fair value, which resulted in a goodwill impairment charge of $ 4,100,000 at September 30, 2019 representing 19% of the goodwill related to the Horizon Plastics reporting unit. There were no indicators of impairment for the three months ended March 31, 2020 that would trigger additional analysis; however, should the Company experience a prolonged suspension of operations due to COVID-19, the Company may incur goodwill and intangible impairment charges in the future.</t>
  </si>
  <si>
    <t>Derivative Instruments and Hedging Activities Disclosure [Text Block]</t>
  </si>
  <si>
    <t xml:space="preserve">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Income when the hedged item affects net income. The ineffective portion of the change in fair value of a hedge, if any, is recognized in income. For additional information on derivative instruments, see Note 14, "Fair Value of Financial Instruments". </t>
  </si>
  <si>
    <t>Inventory, Policy [Policy Text Block]</t>
  </si>
  <si>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 915,000 at March 31, 2020 and $ 898,000 at December 31, 2019 .</t>
  </si>
  <si>
    <t>Receivables, Trade and Other Accounts Receivable, Allowance for Doubtful Accounts, Policy [Policy Text Block]</t>
  </si>
  <si>
    <t>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 105,000 and $50,000 at March 31, 2020 and December 31, 2019 ,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 368,000 at March 31, 2020 and $ 476,000 at December 31, 2019 .</t>
  </si>
  <si>
    <t>Revenue [Policy Text Block]</t>
  </si>
  <si>
    <t>Revenue Recognition: The Company recognizes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si>
  <si>
    <t>Income Tax, Policy [Policy Text Block]</t>
  </si>
  <si>
    <t>Income Taxes: The Company’s Consolidated Balance Sheets include a net non-current deferred tax asset of $2,026,000 for the Canadian and Mexican tax jurisdictions and a net non-current deferred tax liability of $517,000 for the U.S. tax jurisdiction at March 31, 2020 . The Company evaluates the balance of deferred tax assets that will be realized based on the premise that the Company is more likely than not to realize deferred tax benefits through the generation of future taxable income. For more information, refer to Note 12, "Income Taxes", of the Notes to Consolidated Financial Statements contained in the Company's Annual Report on Form 10-K for the year ended December 31, 2019 .</t>
  </si>
  <si>
    <t>Impairment or Disposal of Long-Lived Assets, Policy [Policy Text Block]</t>
  </si>
  <si>
    <t xml:space="preserve">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three months ended March 31, 2020 or March 31, 2019 . </t>
  </si>
  <si>
    <t>Net Income per Common Share (Tables)</t>
  </si>
  <si>
    <t>Computation of basic and diluted net income per common share:</t>
  </si>
  <si>
    <t xml:space="preserve"> Three Months Ended March 31, 2020 2019 Net income (loss) $ 7,961,000 $ (3,845,000 ) Less: net income allocated to participating securities 321,000 — Net income (loss) available to common shareholders 7,640,000 (3,845,000 ) Weighted average common shares outstanding — basic 7,882,000 7,779,000 Effect of dilutive securities — — Weighted average common and potentially issuable common shares outstanding — diluted 7,882,000 7,779,000 Basic net income (loss) per common share $ 0.97 $ (0.49 ) Diluted net income (loss) per common share $ 0.97 $ (0.49 )</t>
  </si>
  <si>
    <t>Major Customers (Tables)</t>
  </si>
  <si>
    <t>Schedule of Major Customers</t>
  </si>
  <si>
    <t>The following table presents sales revenue for the above-mentioned customers for the three months ended March 31, 2020 and 2019 : Three Months Ended March 31, 2020 2019 Navistar product sales $ 10,667,000 $ 14,253,000 Navistar tooling sales 98,000 39,000 Total Navistar sales 10,765,000 14,292,000 Volvo product sales 7,573,000 14,515,000 Volvo tooling sales 1,525,000 107,000 Total Volvo sales 9,098,000 14,622,000 UFP product sales 8,987,000 6,121,000 UFP tooling sales — — Total UFP sales 8,987,000 6,121,000 PACCAR product sales 7,949,000 11,812,000 PACCAR tooling sales 207,000 173,000 Total PACCAR sales 8,156,000 11,985,000 BRP product sales 7,247,000 5,547,000 BRP tooling sales 220,000 91,000 Total BRP sales 7,467,000 5,638,000 Other product sales 19,507,000 19,203,000 Other tooling sales 43,000 405,000 Total other sales 19,550,000 19,608,000 Total product sales 61,930,000 71,451,000 Total tooling sales 2,093,000 815,000 Total sales $ 64,023,000 $ 72,266,000</t>
  </si>
  <si>
    <t>Inventory (Tables)</t>
  </si>
  <si>
    <t>Schedule of Inventory, Current [Table Text Block]</t>
  </si>
  <si>
    <t xml:space="preserve"> March 31, 2020 December 31, 2019 Raw materials $ 13,328,000 $ 13,041,000 Work in process 1,684,000 1,818,000 Finished goods 4,620,000 6,823,000 $ 19,632,000 $ 21,682,000</t>
  </si>
  <si>
    <t>Leases (Tables)</t>
  </si>
  <si>
    <t>Lease, Cost [Table Text Block]</t>
  </si>
  <si>
    <t>The components of lease expense were as follows: Three Months Ended March 31, 2020 2019 Operating lease cost $ 357,000 $ 429,000 Total net lease cost $ 357,000 $ 429,000</t>
  </si>
  <si>
    <t>Supplemental Balance Sheet Disclosures [Text Block]</t>
  </si>
  <si>
    <t>upplemental balance sheet information related to leases was as follows: Three Months Ended March 31, December 31, 2020 2019 Operating Leases: Operating lease right of use assets 4,159,000 4,484,000 Total operating lease right of use assets $ 4,159,000 $ 4,484,000 Current operating lease liabilities (A) $ 987,000 $ 1,304,000 Noncurrent operating lease liabilities 3,109,000 3,119,000 Total operating lease liabilities $ 4,096,000 $ 4,423,000 Weighted average remaining lease term (in years): Operating leases 4.0 4.0 Weighted average discount rate: Operating leases 4.9 % 4.9 %</t>
  </si>
  <si>
    <t>Cash Flow, Supplemental Disclosures [Text Block]</t>
  </si>
  <si>
    <t>Other information related to leases were as follows: Three Months Ended March 31, 2020 2019 Cash paid for amounts included in the measurement of lease liabilities Operating cash flows from operating leases (B) $ 357,000 $ 429,000</t>
  </si>
  <si>
    <t>Lessee, Operating Lease, Liability, Maturity [Table Text Block]</t>
  </si>
  <si>
    <t>As of March 31, 2020, maturities of lease liabilities were as follows: Operating Leases 2020 (remainder of year) $ 1,075,000 2021 1,174,000 2022 1,102,000 2023 1,000,000 2024 530,000 Total lease payments 4,881,000 Less: imputed interest (785,000 ) Total lease obligations 4,096,000 Less: current obligations (987,000 ) Long-term lease obligations $ 3,109,000 As of December 31, 2019, maturities of lease liabilities were as follows: Operating Leases 2020 $ 1,433,000 2021 1,174,000 2022 1,102,000 2023 1,000,000 2024 530,000 Total lease payments 5,239,000 Less: imputed interest (816,000 ) Total lease obligations 4,423,000 Less: current obligations (1,304,000 ) Long-term lease obligations $ 3,119,000</t>
  </si>
  <si>
    <t>Property, Plant &amp; Equipment (Tables)</t>
  </si>
  <si>
    <t>Schedule of Property, Plant and Equipment [Table]</t>
  </si>
  <si>
    <t>Property, plant and equipment consisted of the following for the periods specified: March 31, 2020 December 31, 2019 Property, plant and equipment $ 171,363,000 $ 170,881,000 Accumulated depreciation (93,944,000 ) (91,675,000 ) Property, plant and equipment — net $ 77,419,000 $ 79,206,000</t>
  </si>
  <si>
    <t>Goodwill and Intangibles (Tables)</t>
  </si>
  <si>
    <t>Schedule of Goodwill [Table Text Block]</t>
  </si>
  <si>
    <t>Goodwill activity for the three months ended March 31, 2020 consisted of the following: Balance at December 31, 2019 $ 17,376,000 Additions — Impairment — Balance at March 31, 2020 $ 17,376,000</t>
  </si>
  <si>
    <t>Goodwill and Intangibles Intangibles (Tables)</t>
  </si>
  <si>
    <t>Acquired Finite-Lived Intangible Assets [Line Items]</t>
  </si>
  <si>
    <t>Schedule of Acquired Finite-Lived Intangible Assets by Major Class [Table Text Block]</t>
  </si>
  <si>
    <t>Intangible assets at March 31, 2020 were comprised of the following: Definite-lived Intangible Assets Amortization Period Gross Carrying Amount Accumulated Amortization Net Carrying Amount Trade Name 25 Years $ 250,000 $ (50,000 ) $ 200,000 Trademarks 10 Years 1,610,000 (355,000 ) 1,255,000 Non-competition Agreement 5 Years 1,810,000 (799,000 ) 1,011,000 Developed Technology 7 Years 4,420,000 (1,395,000 ) 3,025,000 Customer Relationships 10-12 Years 9,330,000 (1,844,000 ) 7,486,000 Total $ 17,420,000 $ (4,443,000 ) $ 12,977,000</t>
  </si>
  <si>
    <t>Post Retirement Benefits (Tables)</t>
  </si>
  <si>
    <t>Schedule of Defined Benefit Plans Disclosures [Table Text Block]</t>
  </si>
  <si>
    <t>The components of expense for the Company's post-retirement benefit plans for the three months ended March 31, 2020 and 2019 are as follows: Three Months Ended March 31, 2020 2019 Pension expense: Multi-employer plan $ 246,000 $ 231,000 Defined contribution plan 293,000 261,000 Total pension expense 539,000 492,000 Health and life insurance: Interest cost 59,000 71,000 Amortization of prior service costs (124,000 ) (124,000 ) Amortization of net loss 45,000 29,000 Net periodic benefit cost (20,000 ) (24,000 ) Total post retirement benefits expense $ 519,000 $ 468,000</t>
  </si>
  <si>
    <t>Stock Based Compensation (Tables)</t>
  </si>
  <si>
    <t>Share-based Payment Arrangement, Restricted Stock and Restricted Stock Unit, Activity [Table Text Block]</t>
  </si>
  <si>
    <t>The following summarizes the status of Restricted Stock and changes during the three months ended March 31, 2020 : Number of Shares Weighted Average Grant Date Fair Value Unvested balance at December 31, 2019 343,919 $ 9.37 Granted — — Vested (4,771 ) 17.92 Forfeited (8,385 ) 13.72 Unvested balance at March 31, 2020 330,763 $ 9.14</t>
  </si>
  <si>
    <t>Fair Value of Financial Instruments (Tables)</t>
  </si>
  <si>
    <t>Derivative Instruments, Gain (Loss) [Table Text Block]</t>
  </si>
  <si>
    <t>The following tables summarize the amount of unrealized / realized gain and loss recognized in Accumulated Other Comprehensive Income (AOCI) for the three months ended March 31, 2020 and 2019 :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0 2019 2020 2019 Foreign exchange contracts $ (1,745,000 ) $ 701,000 Cost of goods sold $ (58,000 ) $ 148,000 Selling, general and administrative expense $ (13,000 ) $ 31,000 Interest rate swaps $ (833,000 ) $ (252,000 ) Interest expense $ (50,000 ) $ 1,000</t>
  </si>
  <si>
    <t>Fair Value, by Balance Sheet Grouping [Table Text Block]</t>
  </si>
  <si>
    <t>The following tables detail amounts related to our derivatives designated as hedging instruments: Fair Value of Derivative Instruments March 31, 2020 Asset Derivatives Liability Derivatives Balance Sheet Location Fair Value Balance Sheet Location Fair Value Foreign exchange contracts Prepaid expense other current assets $ — Accrued other liabilities $ 1,222,000 Notional contract values $ — $ 7,699,000 Interest rate swaps Prepaid expense other current assets $ — Accrued other liabilities $ 1,489,000 Notional swap values $ — $ 28,875,000 December 31, 2019 Asset Derivatives Liability Derivatives Balance Sheet Location Fair Value Balance Sheet Location Fair Value Foreign exchange contracts Prepaid expense other current assets $ 452,000 Accrued other liabilities $ — Notional contract values $ 15,358,000 $ — Interest rate swaps Prepaid expense other current assets $ — Accrued other liabilities $ 706,000 Notional swap values $ — $ 29,750,000</t>
  </si>
  <si>
    <t>Accumulated Other Comprehensive Income (Tables)</t>
  </si>
  <si>
    <t>Schedule of Accumulated Other Comprehensive Income (Loss) [Table Text Block]</t>
  </si>
  <si>
    <t>The following table presents changes in Accumulated Other Comprehensive Income (Loss), net of tax, for the three months ended March 31, 2020 and 2019 : 2019: Hedging Derivative Activities Post Retirement Benefit Plan Items (A) Accumulated Other Comprehensive Income (Loss) Balance at December 31, 2018 $ (612,000 ) $ 2,729,000 $ 2,117,000 Other comprehensive income before reclassifications 449,000 — 449,000 Amounts reclassified from accumulated other comprehensive income (loss) (179,000 ) (95,000 ) (274,000 ) Income tax benefit (expense) (76,000 ) 20,000 (56,000 ) Balance at March 31, 2019 $ (418,000 ) $ 2,654,000 $ 2,236,000 2020: Balance at December 31, 2019 $ (191,000 ) $ 1,561,000 $ 1,370,000 Other comprehensive income (loss) before reclassifications (2,578,000 ) — (2,578,000 ) Amounts reclassified from accumulated other comprehensive income (loss) 121,000 (79,000 ) 42,000 Income tax benefit 538,000 17,000 555,000 Balance at March 31, 2020 $ (2,110,000 ) $ 1,499,000 $ (611,000 )</t>
  </si>
  <si>
    <t>Critical Accounting Policy (Details)</t>
  </si>
  <si>
    <t>12 Months Ended</t>
  </si>
  <si>
    <t>Mar. 31, 2020USD ($)</t>
  </si>
  <si>
    <t>Mar. 31, 2019USD ($)</t>
  </si>
  <si>
    <t>Dec. 31, 2019USD ($)</t>
  </si>
  <si>
    <t>Unusual or Infrequent Item, or Both [Line Items]</t>
  </si>
  <si>
    <t>Contract with Customer, Asset, Not Past Due</t>
  </si>
  <si>
    <t>Debt, Current</t>
  </si>
  <si>
    <t>Number of Reporting Units</t>
  </si>
  <si>
    <t>Postemployment Benefits Liability</t>
  </si>
  <si>
    <t>Self Insurance Reserve</t>
  </si>
  <si>
    <t>Goodwill, Impairment Loss</t>
  </si>
  <si>
    <t>Reporting Unit, Percentage of Fair Value in Excess of Carrying Amount</t>
  </si>
  <si>
    <t>19.00%</t>
  </si>
  <si>
    <t>Asset Impairment Charges</t>
  </si>
  <si>
    <t>Inventory Valuation Reserves</t>
  </si>
  <si>
    <t>Accounts Receivable, Allowance for Credit Loss</t>
  </si>
  <si>
    <t>Deferred Tax Liabilities, Net</t>
  </si>
  <si>
    <t>Accounts Receivable, Allowance for Chargebacks</t>
  </si>
  <si>
    <t>Contract with Customer, Liability, Revenue Recognized</t>
  </si>
  <si>
    <t>Working Capital</t>
  </si>
  <si>
    <t>CARES Act [Member]</t>
  </si>
  <si>
    <t>Recent Accounting Pronouncement (Details) - USD ($)</t>
  </si>
  <si>
    <t>Operating Lease, Liability</t>
  </si>
  <si>
    <t>Net Income per Common Share (Details) - USD ($)</t>
  </si>
  <si>
    <t>Undistributed Earnings (Loss) Allocated to Participating Securities, Basic</t>
  </si>
  <si>
    <t>Net Income (Loss) from Continuing Operations Available to Common Shareholders, Basic</t>
  </si>
  <si>
    <t>Weighted average common shares outstanding — basic</t>
  </si>
  <si>
    <t>Weighted Average Number Diluted Shares Outstanding Adjustment</t>
  </si>
  <si>
    <t>Weighted average common and potentially issuable common shares outstanding — diluted</t>
  </si>
  <si>
    <t>Major Customers (Details)</t>
  </si>
  <si>
    <t>Revenue, Major Customer [Line Items]</t>
  </si>
  <si>
    <t>Number of Major Customers</t>
  </si>
  <si>
    <t>Product [Member]</t>
  </si>
  <si>
    <t>Revenue from Contract with Customer, Including Assessed Tax</t>
  </si>
  <si>
    <t>Service [Member]</t>
  </si>
  <si>
    <t>Navistar [Member]</t>
  </si>
  <si>
    <t>Navistar [Member] | Product [Member]</t>
  </si>
  <si>
    <t>Navistar [Member] | Service [Member]</t>
  </si>
  <si>
    <t>Volvo [Member]</t>
  </si>
  <si>
    <t>Volvo [Member] | Product [Member]</t>
  </si>
  <si>
    <t>Volvo [Member] | Service [Member]</t>
  </si>
  <si>
    <t>Universal Forest Products [Member]</t>
  </si>
  <si>
    <t>Universal Forest Products [Member] | Product [Member]</t>
  </si>
  <si>
    <t>Universal Forest Products [Member] | Service [Member]</t>
  </si>
  <si>
    <t>Paccar [Member]</t>
  </si>
  <si>
    <t>Paccar [Member] | Product [Member]</t>
  </si>
  <si>
    <t>Paccar [Member] | Service [Member]</t>
  </si>
  <si>
    <t>BRP [Member]</t>
  </si>
  <si>
    <t>BRP [Member] | Product [Member]</t>
  </si>
  <si>
    <t>BRP [Member] | Service [Member]</t>
  </si>
  <si>
    <t>Other Customers [Member]</t>
  </si>
  <si>
    <t>Other Customers [Member] | Product [Member]</t>
  </si>
  <si>
    <t>Other Customers [Member] | Service [Member]</t>
  </si>
  <si>
    <t>Inventory (Details) - USD ($)</t>
  </si>
  <si>
    <t>Inventory [Line Items]</t>
  </si>
  <si>
    <t>Inventory, Raw Materials and Purchased Parts, Net of Reserves</t>
  </si>
  <si>
    <t>Inventory, Work in Process, Net of Reserves</t>
  </si>
  <si>
    <t>Inventory, Finished Goods, Net of Reserves</t>
  </si>
  <si>
    <t>Leases (Details) - USD ($)</t>
  </si>
  <si>
    <t>Lessee, Lease, Description [Line Items]</t>
  </si>
  <si>
    <t>Lessee, Operating Lease, Renewal Term</t>
  </si>
  <si>
    <t>5 years</t>
  </si>
  <si>
    <t>Operating Lease, Cost</t>
  </si>
  <si>
    <t>Operating Lease, Right-of-Use Asset, Noncurrent</t>
  </si>
  <si>
    <t>Operating Lease, Liability, Current</t>
  </si>
  <si>
    <t>Operating Lease, Liability, Noncurrent</t>
  </si>
  <si>
    <t>Operating Lease, Weighted Average Remaining Lease Term</t>
  </si>
  <si>
    <t>4 years</t>
  </si>
  <si>
    <t>Operating Lease, Weighted Average Discount Rate, Percent</t>
  </si>
  <si>
    <t>0.00%</t>
  </si>
  <si>
    <t>Lessee, Operating Lease, Liability, to be Paid, Year One</t>
  </si>
  <si>
    <t>Lessee, Operating Lease, Liability, to be Paid, Year Two</t>
  </si>
  <si>
    <t>Lessee, Operating Lease, Liability, to be Paid, Year Three</t>
  </si>
  <si>
    <t>Lessee, Operating Lease, Liability, to be Paid, Year Four</t>
  </si>
  <si>
    <t>Lessee, Operating Lease, Liability, to be Paid, Year Five</t>
  </si>
  <si>
    <t>Lessee, Operating Lease, Liability, to be Paid</t>
  </si>
  <si>
    <t>Lessee, Operating Lease, Imputed Interest</t>
  </si>
  <si>
    <t>Lessee, Operating Lease, Discounted Lease Payments</t>
  </si>
  <si>
    <t>Minimum [Member]</t>
  </si>
  <si>
    <t>Lessee, Operating Lease, Term of Contract</t>
  </si>
  <si>
    <t>1 year</t>
  </si>
  <si>
    <t>Maximum [Member]</t>
  </si>
  <si>
    <t>Property, Plant &amp; Equipment (Details) - USD ($)</t>
  </si>
  <si>
    <t>Depreciation</t>
  </si>
  <si>
    <t>Property, plant and equipment</t>
  </si>
  <si>
    <t>Accumulated depreciation</t>
  </si>
  <si>
    <t>Capital expenditures in progress</t>
  </si>
  <si>
    <t>Commitments for capital expenditures in progress</t>
  </si>
  <si>
    <t>Goodwill and Intangibles (Details) - USD ($)</t>
  </si>
  <si>
    <t>Amortization of Intangible Assets</t>
  </si>
  <si>
    <t>Business Combination, Recognized Identifiable Assets Acquired and Liabilities Assumed, Goodwill</t>
  </si>
  <si>
    <t>Goodwill and Intangibles Intangibles by Major Asset Class (Details) - USD ($)</t>
  </si>
  <si>
    <t>Dec. 31, 2017</t>
  </si>
  <si>
    <t>Finite-Lived Intangible Assets, Gross</t>
  </si>
  <si>
    <t>Finite-Lived Intangible Assets, Accumulated Amortization</t>
  </si>
  <si>
    <t>Finite-Lived Intangible Assets, Net</t>
  </si>
  <si>
    <t>Trade Names [Member]</t>
  </si>
  <si>
    <t>Finite-Lived Intangible Asset, Useful Life</t>
  </si>
  <si>
    <t>25 years</t>
  </si>
  <si>
    <t>Trademarks [Member]</t>
  </si>
  <si>
    <t>10 years</t>
  </si>
  <si>
    <t>Noncompete Agreements [Member]</t>
  </si>
  <si>
    <t>Developed Technology Rights [Member]</t>
  </si>
  <si>
    <t>7 years</t>
  </si>
  <si>
    <t>Customer Relationships [Member]</t>
  </si>
  <si>
    <t>Minimum [Member] | Customer Relationships [Member]</t>
  </si>
  <si>
    <t>Maximum [Member] | Customer Relationships [Member]</t>
  </si>
  <si>
    <t>12 years</t>
  </si>
  <si>
    <t>Post Retirement Benefits (Details) - USD ($)</t>
  </si>
  <si>
    <t>9 Months Ended</t>
  </si>
  <si>
    <t>Dec. 31, 2020</t>
  </si>
  <si>
    <t>Pension, health and life insurance expense:</t>
  </si>
  <si>
    <t>Multiemployer Plan, Employer Contribution, Cost</t>
  </si>
  <si>
    <t>Defined contribution plan contributions</t>
  </si>
  <si>
    <t>Total pension expense</t>
  </si>
  <si>
    <t>Interest cost</t>
  </si>
  <si>
    <t>Amortization of prior service costs</t>
  </si>
  <si>
    <t>Amortization of net loss</t>
  </si>
  <si>
    <t>Net periodic benefit cost</t>
  </si>
  <si>
    <t>Total post retirement benefits expense</t>
  </si>
  <si>
    <t>Payments to pension plans</t>
  </si>
  <si>
    <t>Payments for post retirement healthcare and life insurance</t>
  </si>
  <si>
    <t>Defined Benefit Plans and Other Postretirement Benefit Plans Table Text Block [Line Items]</t>
  </si>
  <si>
    <t>Accrued Expected Pension Plan Payments</t>
  </si>
  <si>
    <t>Forecast [Member]</t>
  </si>
  <si>
    <t>Expected payments to pension plans</t>
  </si>
  <si>
    <t>Expected future payments for other post retirement benefits</t>
  </si>
  <si>
    <t>Debt (Details) - USD ($)</t>
  </si>
  <si>
    <t>6 Months Ended</t>
  </si>
  <si>
    <t>Jun. 30, 2020</t>
  </si>
  <si>
    <t>Jun. 30, 2019</t>
  </si>
  <si>
    <t>Debt Instrument [Line Items]</t>
  </si>
  <si>
    <t>Loans Payable</t>
  </si>
  <si>
    <t>Unamortized Loan Commitment and Origination Fees and Unamortized Discounts or Premiums</t>
  </si>
  <si>
    <t>Debt, Current, Net</t>
  </si>
  <si>
    <t>Revolving Line of Credit</t>
  </si>
  <si>
    <t>Purchase Price Funded with Debt</t>
  </si>
  <si>
    <t>Less current portion</t>
  </si>
  <si>
    <t>Long-term Debt, Gross</t>
  </si>
  <si>
    <t>Derivative, Fixed Interest Rate</t>
  </si>
  <si>
    <t>2.49%</t>
  </si>
  <si>
    <t>Percent of subsidiary stock not security for financing</t>
  </si>
  <si>
    <t>65.00%</t>
  </si>
  <si>
    <t>Letter of Credit, Maximum</t>
  </si>
  <si>
    <t>Letters of Credit Outstanding, Amount</t>
  </si>
  <si>
    <t>Term Loan Domestic [Member]</t>
  </si>
  <si>
    <t>Debt Instrument, Face Amount</t>
  </si>
  <si>
    <t>Domestic Line of Credit [Member]</t>
  </si>
  <si>
    <t>Maximum borrowing capacity</t>
  </si>
  <si>
    <t>Term Loan Foreign [Member]</t>
  </si>
  <si>
    <t>Revolving Credit Facility [Member]</t>
  </si>
  <si>
    <t>Debt Instrument, Interest Rate, Stated Percentage</t>
  </si>
  <si>
    <t>6.62%</t>
  </si>
  <si>
    <t>6.04%</t>
  </si>
  <si>
    <t>Debt Instrument, Basis Spread on Variable Rate</t>
  </si>
  <si>
    <t>2.00%</t>
  </si>
  <si>
    <t>Foreign Line of Credit [Member]</t>
  </si>
  <si>
    <t>Existing Term Loan [Member]</t>
  </si>
  <si>
    <t>Line of Credit [Member] | Foreign Line of Credit [Member]</t>
  </si>
  <si>
    <t>First Amendment [Member] | Domestic Line of Credit [Member]</t>
  </si>
  <si>
    <t>Forbearance Agreement [Member] | Domestic Line of Credit [Member]</t>
  </si>
  <si>
    <t>Amended Forbearance Agreement [Member] | Unblocked Domestic Line of Credit [Member]</t>
  </si>
  <si>
    <t>Amended Forbearance Agreement [Member] | Domestic Line of Credit [Member]</t>
  </si>
  <si>
    <t>Amended Forbearance Agreement [Member] | Domestic Line of Credit Additional Amount [Member]</t>
  </si>
  <si>
    <t>Derivative, Basis Spread on Variable Rate</t>
  </si>
  <si>
    <t>6.50%</t>
  </si>
  <si>
    <t>Interest Rate Swap Domestic [Member]</t>
  </si>
  <si>
    <t>Interest Rate Swap Foreign [Member]</t>
  </si>
  <si>
    <t>Interest Rate Swap [Member]</t>
  </si>
  <si>
    <t>Term Loan [Member]</t>
  </si>
  <si>
    <t>7.50%</t>
  </si>
  <si>
    <t>6.30%</t>
  </si>
  <si>
    <t>Debt Instrument, Restrictive Covenants</t>
  </si>
  <si>
    <t>7500000</t>
  </si>
  <si>
    <t>12500000</t>
  </si>
  <si>
    <t>Liability [Member] | Interest Rate Swap [Member]</t>
  </si>
  <si>
    <t>Foreign Currency Contracts, Liability, Fair Value Disclosure</t>
  </si>
  <si>
    <t>Forecast [Member] | Maximum [Member]</t>
  </si>
  <si>
    <t>3500000</t>
  </si>
  <si>
    <t>Income Taxes (Details) - USD ($)</t>
  </si>
  <si>
    <t>Mar. 31, 2017</t>
  </si>
  <si>
    <t>Deferred Tax Assets, Net, Noncurrent</t>
  </si>
  <si>
    <t>Effective income tax rate</t>
  </si>
  <si>
    <t>156.00%</t>
  </si>
  <si>
    <t>21.00%</t>
  </si>
  <si>
    <t>34.00%</t>
  </si>
  <si>
    <t>Deferred Tax Assets, Valuation Allowance</t>
  </si>
  <si>
    <t>CANADA</t>
  </si>
  <si>
    <t>UNITED STATES</t>
  </si>
  <si>
    <t>Income Tax Rate Change Benefit</t>
  </si>
  <si>
    <t>Stock Based Compensation (Details) - USD ($)</t>
  </si>
  <si>
    <t>Mar. 31, 2018</t>
  </si>
  <si>
    <t>Share-based Compensation Arrangement by Share-based Payment Award [Line Items]</t>
  </si>
  <si>
    <t>Number of shares authorized</t>
  </si>
  <si>
    <t>Weighted Average Grant Date Fair Value of Restricted Stock</t>
  </si>
  <si>
    <t>Share-based Payment Arrangement, Shares Withheld for Tax Withholding Obligation</t>
  </si>
  <si>
    <t>Stock Appreciation Rights (SARs) [Member]</t>
  </si>
  <si>
    <t>Share-based Compensation Arrangement by Share-based Payment Award, Options, Outstanding, Number</t>
  </si>
  <si>
    <t>Unvested balance at December 31, 2015, USD per share</t>
  </si>
  <si>
    <t>Unvested balance at Period End, USD per share</t>
  </si>
  <si>
    <t>Unrecognized compensation expense</t>
  </si>
  <si>
    <t>Share-based Compensation Arrangement by Share-based Payment Award, Fair Value Assumptions, Expected Term</t>
  </si>
  <si>
    <t>2 years 1 month</t>
  </si>
  <si>
    <t>Share-based Payment Arrangement, Option, Exercise Price Range, Outstanding, Weighted Average Exercise Pri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able, Weighted Average Exercise Price</t>
  </si>
  <si>
    <t>Share-based Compensation Arrangement by Share-based Payment Award, Options, Forfeitures in Period</t>
  </si>
  <si>
    <t>Share-based Compensation Arrangement by Share-based Payment Award, Options, Nonvested Options Forfeited, Weighted Average Grant Date Fair Value</t>
  </si>
  <si>
    <t>Share-based Compensation Arrangement by Share-based Payment Award, Options, Exercisable, Number</t>
  </si>
  <si>
    <t>Share-based Compensation Arrangement by Share-based Payment Award, Options, Outstanding, Weighted Average Remaining Contractual Term</t>
  </si>
  <si>
    <t>4 years 1 month</t>
  </si>
  <si>
    <t>Share-based Compensation Arrangement by Share-based Payment Award, Options, Outstanding, Intrinsic Value</t>
  </si>
  <si>
    <t>Stock Appreciation Rights (SARs) [Member] | Selling, General and Administrative Expenses [Member]</t>
  </si>
  <si>
    <t>Compensation costs</t>
  </si>
  <si>
    <t>Restricted Stock [Member]</t>
  </si>
  <si>
    <t>Restricted Stock Rollforward, Shares</t>
  </si>
  <si>
    <t>Unvested balance at December 31, 2016</t>
  </si>
  <si>
    <t>Granted</t>
  </si>
  <si>
    <t>Vested</t>
  </si>
  <si>
    <t>Forfeited</t>
  </si>
  <si>
    <t>Unvested balance at Period End</t>
  </si>
  <si>
    <t>Granted, USD per share</t>
  </si>
  <si>
    <t>Vested, USD per share</t>
  </si>
  <si>
    <t>Forfeited, USD per share</t>
  </si>
  <si>
    <t>2 years 3 months</t>
  </si>
  <si>
    <t>Restricted Stock [Member] | Selling, General and Administrative Expenses [Member]</t>
  </si>
  <si>
    <t>Fair Value of Financial Instruments (Details) - USD ($)</t>
  </si>
  <si>
    <t>Dec. 31, 2018</t>
  </si>
  <si>
    <t>Foreign Exchange Forward [Member] | Assets [Member]</t>
  </si>
  <si>
    <t>Fair Value, Balance Sheet Grouping, Financial Statement Captions [Line Items]</t>
  </si>
  <si>
    <t>Foreign Currency Contract, Asset, Fair Value Disclosure</t>
  </si>
  <si>
    <t>Description of Location of Foreign Currency Derivatives on Balance Sheet</t>
  </si>
  <si>
    <t>Prepaid expense other current assets</t>
  </si>
  <si>
    <t>Derivative, Notional Amount</t>
  </si>
  <si>
    <t>Foreign Exchange Forward [Member] | Liability [Member]</t>
  </si>
  <si>
    <t>Accrued other liabilities</t>
  </si>
  <si>
    <t>Interest Rate Swap [Member] | Assets [Member]</t>
  </si>
  <si>
    <t>Interest Rate Swap [Member] | Liability [Member]</t>
  </si>
  <si>
    <t>Fair Value of Financial Instruments Derivative Instruments and Hedging Activities (Details) - USD ($)</t>
  </si>
  <si>
    <t>Foreign Exchange Forward [Member]</t>
  </si>
  <si>
    <t>Derivative Instruments, Gain (Loss) [Line Items]</t>
  </si>
  <si>
    <t>Unrealized Loss on Foreign Currency Derivatives, before Tax</t>
  </si>
  <si>
    <t>Foreign Exchange Forward [Member] | Selling, General and Administrative Expenses [Member]</t>
  </si>
  <si>
    <t>Derivative Instruments, Gain (Loss) Reclassified from Accumulated OCI into Income, Effective Portion, Net</t>
  </si>
  <si>
    <t>Foreign Exchange Forward [Member] | Cost of Sales [Member]</t>
  </si>
  <si>
    <t>Interest Rate Swap [Member] | Interest Expense [Member]</t>
  </si>
  <si>
    <t>Accumulated Other Comprehensive Income (Details) - USD ($)</t>
  </si>
  <si>
    <t>Accumulated Other Comprehensive Income (Loss) [Line Items]</t>
  </si>
  <si>
    <t>Accumulated Other Comprehensive Income (Loss), Net of Tax</t>
  </si>
  <si>
    <t>Derivative [Member]</t>
  </si>
  <si>
    <t>Other Comprehensive Income (Loss), Tax</t>
  </si>
  <si>
    <t>Accumulated Defined Benefit Plans Adjustment Attributable to Parent [Member]</t>
  </si>
  <si>
    <t>Other Comprehensive (Income) Loss, Reclassification Adjustment from AOCI, Pension and Other Postretirement Benefit Plans, Before Tax</t>
  </si>
  <si>
    <t>Reclassification from Accumulated Other Comprehensive Income, Current Period, before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6</v>
      </c>
    </row>
    <row r="14" spans="1:3">
      <c r="A14" s="4" t="s">
        <v>24</v>
      </c>
      <c r="B14" s="4" t="s">
        <v>25</v>
      </c>
    </row>
    <row r="15" spans="1:3">
      <c r="A15" s="4" t="s">
        <v>26</v>
      </c>
      <c r="B15" s="4" t="s">
        <v>27</v>
      </c>
    </row>
    <row r="16" spans="1:3">
      <c r="A16" s="4" t="s">
        <v>28</v>
      </c>
      <c r="B16" s="4" t="s">
        <v>16</v>
      </c>
    </row>
    <row r="17" spans="1:3">
      <c r="A17" s="4" t="s">
        <v>29</v>
      </c>
      <c r="B17" s="4" t="s">
        <v>16</v>
      </c>
    </row>
    <row r="18" spans="1:3">
      <c r="A18" s="4" t="s">
        <v>30</v>
      </c>
      <c r="C18" s="5" t="n">
        <v>8213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2000</v>
      </c>
      <c r="C3" s="6" t="n">
        <v>1856000</v>
      </c>
    </row>
    <row r="4" spans="1:3">
      <c r="A4" s="4" t="s">
        <v>35</v>
      </c>
      <c r="B4" s="5" t="n">
        <v>28035000</v>
      </c>
      <c r="C4" s="5" t="n">
        <v>32424000</v>
      </c>
    </row>
    <row r="5" spans="1:3">
      <c r="A5" s="4" t="s">
        <v>36</v>
      </c>
      <c r="B5" s="5" t="n">
        <v>19632000</v>
      </c>
      <c r="C5" s="5" t="n">
        <v>21682000</v>
      </c>
    </row>
    <row r="6" spans="1:3">
      <c r="A6" s="4" t="s">
        <v>37</v>
      </c>
      <c r="B6" s="5" t="n">
        <v>6193000</v>
      </c>
      <c r="C6" s="5" t="n">
        <v>652000</v>
      </c>
    </row>
    <row r="7" spans="1:3">
      <c r="A7" s="4" t="s">
        <v>38</v>
      </c>
      <c r="B7" s="5" t="n">
        <v>3823000</v>
      </c>
      <c r="C7" s="5" t="n">
        <v>4611000</v>
      </c>
    </row>
    <row r="8" spans="1:3">
      <c r="A8" s="4" t="s">
        <v>39</v>
      </c>
      <c r="B8" s="5" t="n">
        <v>59105000</v>
      </c>
      <c r="C8" s="5" t="n">
        <v>61225000</v>
      </c>
    </row>
    <row r="9" spans="1:3">
      <c r="A9" s="4" t="s">
        <v>40</v>
      </c>
      <c r="B9" s="5" t="n">
        <v>4159000</v>
      </c>
      <c r="C9" s="5" t="n">
        <v>4484000</v>
      </c>
    </row>
    <row r="10" spans="1:3">
      <c r="A10" s="4" t="s">
        <v>41</v>
      </c>
      <c r="B10" s="5" t="n">
        <v>77419000</v>
      </c>
      <c r="C10" s="5" t="n">
        <v>79206000</v>
      </c>
    </row>
    <row r="11" spans="1:3">
      <c r="A11" s="4" t="s">
        <v>42</v>
      </c>
      <c r="B11" s="5" t="n">
        <v>17376000</v>
      </c>
      <c r="C11" s="5" t="n">
        <v>17376000</v>
      </c>
    </row>
    <row r="12" spans="1:3">
      <c r="A12" s="4" t="s">
        <v>43</v>
      </c>
      <c r="B12" s="5" t="n">
        <v>12977000</v>
      </c>
      <c r="C12" s="5" t="n">
        <v>13464000</v>
      </c>
    </row>
    <row r="13" spans="1:3">
      <c r="A13" s="4" t="s">
        <v>44</v>
      </c>
      <c r="B13" s="5" t="n">
        <v>3680000</v>
      </c>
      <c r="C13" s="5" t="n">
        <v>3551000</v>
      </c>
    </row>
    <row r="14" spans="1:3">
      <c r="A14" s="4" t="s">
        <v>45</v>
      </c>
      <c r="B14" s="5" t="n">
        <v>174716000</v>
      </c>
      <c r="C14" s="5" t="n">
        <v>179306000</v>
      </c>
    </row>
    <row r="15" spans="1:3">
      <c r="A15" s="3" t="s">
        <v>46</v>
      </c>
    </row>
    <row r="16" spans="1:3">
      <c r="A16" s="4" t="s">
        <v>47</v>
      </c>
      <c r="B16" s="5" t="n">
        <v>7776000</v>
      </c>
      <c r="C16" s="5" t="n">
        <v>12008000</v>
      </c>
    </row>
    <row r="17" spans="1:3">
      <c r="A17" s="4" t="s">
        <v>48</v>
      </c>
      <c r="B17" s="5" t="n">
        <v>44162000</v>
      </c>
      <c r="C17" s="5" t="n">
        <v>49451000</v>
      </c>
    </row>
    <row r="18" spans="1:3">
      <c r="A18" s="4" t="s">
        <v>49</v>
      </c>
      <c r="B18" s="5" t="n">
        <v>12418000</v>
      </c>
      <c r="C18" s="5" t="n">
        <v>19910000</v>
      </c>
    </row>
    <row r="19" spans="1:3">
      <c r="A19" s="4" t="s">
        <v>50</v>
      </c>
      <c r="B19" s="5" t="n">
        <v>2654000</v>
      </c>
      <c r="C19" s="5" t="n">
        <v>3698000</v>
      </c>
    </row>
    <row r="20" spans="1:3">
      <c r="A20" s="3" t="s">
        <v>51</v>
      </c>
    </row>
    <row r="21" spans="1:3">
      <c r="A21" s="4" t="s">
        <v>52</v>
      </c>
      <c r="B21" s="5" t="n">
        <v>5790000</v>
      </c>
      <c r="C21" s="5" t="n">
        <v>5515000</v>
      </c>
    </row>
    <row r="22" spans="1:3">
      <c r="A22" s="4" t="s">
        <v>53</v>
      </c>
      <c r="B22" s="5" t="n">
        <v>7431000</v>
      </c>
      <c r="C22" s="5" t="n">
        <v>5260000</v>
      </c>
    </row>
    <row r="23" spans="1:3">
      <c r="A23" s="4" t="s">
        <v>54</v>
      </c>
      <c r="B23" s="5" t="n">
        <v>72455000</v>
      </c>
      <c r="C23" s="5" t="n">
        <v>83834000</v>
      </c>
    </row>
    <row r="24" spans="1:3">
      <c r="A24" s="4" t="s">
        <v>55</v>
      </c>
      <c r="B24" s="5" t="n">
        <v>3626000</v>
      </c>
      <c r="C24" s="5" t="n">
        <v>3119000</v>
      </c>
    </row>
    <row r="25" spans="1:3">
      <c r="A25" s="4" t="s">
        <v>56</v>
      </c>
      <c r="B25" s="5" t="n">
        <v>7913000</v>
      </c>
      <c r="C25" s="5" t="n">
        <v>7927000</v>
      </c>
    </row>
    <row r="26" spans="1:3">
      <c r="A26" s="4" t="s">
        <v>57</v>
      </c>
      <c r="B26" s="5" t="n">
        <v>83994000</v>
      </c>
      <c r="C26" s="5" t="n">
        <v>94880000</v>
      </c>
    </row>
    <row r="27" spans="1:3">
      <c r="A27" s="3" t="s">
        <v>58</v>
      </c>
    </row>
    <row r="28" spans="1:3">
      <c r="A28" s="4" t="s">
        <v>59</v>
      </c>
      <c r="B28" s="5" t="n">
        <v>0</v>
      </c>
      <c r="C28" s="5" t="n">
        <v>0</v>
      </c>
    </row>
    <row r="29" spans="1:3">
      <c r="A29" s="4" t="s">
        <v>60</v>
      </c>
      <c r="B29" s="5" t="n">
        <v>79000</v>
      </c>
      <c r="C29" s="5" t="n">
        <v>79000</v>
      </c>
    </row>
    <row r="30" spans="1:3">
      <c r="A30" s="4" t="s">
        <v>61</v>
      </c>
      <c r="B30" s="5" t="n">
        <v>35088000</v>
      </c>
      <c r="C30" s="5" t="n">
        <v>34772000</v>
      </c>
    </row>
    <row r="31" spans="1:3">
      <c r="A31" s="4" t="s">
        <v>62</v>
      </c>
      <c r="B31" s="5" t="n">
        <v>-611000</v>
      </c>
      <c r="C31" s="5" t="n">
        <v>1370000</v>
      </c>
    </row>
    <row r="32" spans="1:3">
      <c r="A32" s="4" t="s">
        <v>63</v>
      </c>
      <c r="B32" s="5" t="n">
        <v>-28501000</v>
      </c>
      <c r="C32" s="5" t="n">
        <v>-28501000</v>
      </c>
    </row>
    <row r="33" spans="1:3">
      <c r="A33" s="4" t="s">
        <v>64</v>
      </c>
      <c r="B33" s="5" t="n">
        <v>84667000</v>
      </c>
      <c r="C33" s="5" t="n">
        <v>76706000</v>
      </c>
    </row>
    <row r="34" spans="1:3">
      <c r="A34" s="4" t="s">
        <v>65</v>
      </c>
      <c r="B34" s="5" t="n">
        <v>90722000</v>
      </c>
      <c r="C34" s="5" t="n">
        <v>84426000</v>
      </c>
    </row>
    <row r="35" spans="1:3">
      <c r="A35" s="4" t="s">
        <v>66</v>
      </c>
      <c r="B35" s="5" t="n">
        <v>174716000</v>
      </c>
      <c r="C35" s="5" t="n">
        <v>179306000</v>
      </c>
    </row>
    <row r="36" spans="1:3">
      <c r="A36" s="4" t="s">
        <v>67</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7" t="n">
        <v>0.01</v>
      </c>
      <c r="C6" s="7" t="n">
        <v>0.01</v>
      </c>
    </row>
    <row r="7" spans="1:3">
      <c r="A7" s="4" t="s">
        <v>74</v>
      </c>
      <c r="B7" s="5" t="n">
        <v>20000000</v>
      </c>
      <c r="C7" s="5" t="n">
        <v>20000000</v>
      </c>
    </row>
    <row r="8" spans="1:3">
      <c r="A8" s="4" t="s">
        <v>75</v>
      </c>
      <c r="B8" s="5" t="n">
        <v>7882716</v>
      </c>
      <c r="C8" s="5" t="n">
        <v>7877945</v>
      </c>
    </row>
    <row r="9" spans="1:3">
      <c r="A9" s="4" t="s">
        <v>76</v>
      </c>
      <c r="B9" s="5" t="n">
        <v>3806355</v>
      </c>
      <c r="C9" s="5" t="n">
        <v>3806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72</v>
      </c>
      <c r="B1" s="2" t="s">
        <v>1</v>
      </c>
      <c r="D1" s="2" t="s">
        <v>273</v>
      </c>
    </row>
    <row r="2" spans="1:4">
      <c r="B2" s="2" t="s">
        <v>274</v>
      </c>
      <c r="C2" s="2" t="s">
        <v>275</v>
      </c>
      <c r="D2" s="2" t="s">
        <v>276</v>
      </c>
    </row>
    <row r="3" spans="1:4">
      <c r="A3" s="3" t="s">
        <v>277</v>
      </c>
    </row>
    <row r="4" spans="1:4">
      <c r="A4" s="4" t="s">
        <v>278</v>
      </c>
      <c r="B4" s="6" t="n">
        <v>565000</v>
      </c>
      <c r="D4" s="6" t="n">
        <v>888000</v>
      </c>
    </row>
    <row r="5" spans="1:4">
      <c r="A5" s="4" t="s">
        <v>279</v>
      </c>
      <c r="B5" s="6" t="n">
        <v>44901000</v>
      </c>
      <c r="D5" s="5" t="n">
        <v>50258000</v>
      </c>
    </row>
    <row r="6" spans="1:4">
      <c r="A6" s="4" t="s">
        <v>280</v>
      </c>
      <c r="B6" s="5" t="n">
        <v>2</v>
      </c>
    </row>
    <row r="7" spans="1:4">
      <c r="A7" s="4" t="s">
        <v>85</v>
      </c>
      <c r="B7" s="6" t="n">
        <v>-20000</v>
      </c>
      <c r="C7" s="6" t="n">
        <v>-24000</v>
      </c>
    </row>
    <row r="8" spans="1:4">
      <c r="A8" s="4" t="s">
        <v>281</v>
      </c>
      <c r="B8" s="5" t="n">
        <v>9146000</v>
      </c>
      <c r="D8" s="5" t="n">
        <v>9160000</v>
      </c>
    </row>
    <row r="9" spans="1:4">
      <c r="A9" s="4" t="s">
        <v>282</v>
      </c>
      <c r="B9" s="5" t="n">
        <v>961000</v>
      </c>
      <c r="D9" s="5" t="n">
        <v>1203000</v>
      </c>
    </row>
    <row r="10" spans="1:4">
      <c r="A10" s="4" t="s">
        <v>283</v>
      </c>
      <c r="B10" s="5" t="n">
        <v>0</v>
      </c>
      <c r="C10" s="5" t="n">
        <v>0</v>
      </c>
      <c r="D10" s="6" t="n">
        <v>4100000</v>
      </c>
    </row>
    <row r="11" spans="1:4">
      <c r="A11" s="4" t="s">
        <v>284</v>
      </c>
      <c r="D11" s="4" t="s">
        <v>285</v>
      </c>
    </row>
    <row r="12" spans="1:4">
      <c r="A12" s="4" t="s">
        <v>286</v>
      </c>
      <c r="B12" s="5" t="n">
        <v>0</v>
      </c>
      <c r="C12" s="6" t="n">
        <v>0</v>
      </c>
    </row>
    <row r="13" spans="1:4">
      <c r="A13" s="4" t="s">
        <v>287</v>
      </c>
      <c r="B13" s="5" t="n">
        <v>915000</v>
      </c>
      <c r="D13" s="6" t="n">
        <v>898000</v>
      </c>
    </row>
    <row r="14" spans="1:4">
      <c r="A14" s="4" t="s">
        <v>288</v>
      </c>
      <c r="B14" s="5" t="n">
        <v>105000</v>
      </c>
      <c r="D14" s="5" t="n">
        <v>50000</v>
      </c>
    </row>
    <row r="15" spans="1:4">
      <c r="A15" s="4" t="s">
        <v>289</v>
      </c>
      <c r="D15" s="5" t="n">
        <v>395000</v>
      </c>
    </row>
    <row r="16" spans="1:4">
      <c r="A16" s="4" t="s">
        <v>290</v>
      </c>
      <c r="B16" s="5" t="n">
        <v>368000</v>
      </c>
      <c r="D16" s="5" t="n">
        <v>476000</v>
      </c>
    </row>
    <row r="17" spans="1:4">
      <c r="A17" s="4" t="s">
        <v>291</v>
      </c>
      <c r="B17" s="5" t="n">
        <v>554000</v>
      </c>
    </row>
    <row r="18" spans="1:4">
      <c r="A18" s="4" t="s">
        <v>292</v>
      </c>
      <c r="B18" s="5" t="n">
        <v>13350000</v>
      </c>
    </row>
    <row r="19" spans="1:4">
      <c r="A19" s="4" t="s">
        <v>37</v>
      </c>
      <c r="B19" s="5" t="n">
        <v>6193000</v>
      </c>
      <c r="D19" s="6" t="n">
        <v>652000</v>
      </c>
    </row>
    <row r="20" spans="1:4">
      <c r="A20" s="4" t="s">
        <v>293</v>
      </c>
    </row>
    <row r="21" spans="1:4">
      <c r="A21" s="3" t="s">
        <v>277</v>
      </c>
    </row>
    <row r="22" spans="1:4">
      <c r="A22" s="4" t="s">
        <v>37</v>
      </c>
      <c r="B22" s="6" t="n">
        <v>615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4</v>
      </c>
      <c r="B1" s="2" t="s">
        <v>2</v>
      </c>
      <c r="C1" s="2" t="s">
        <v>32</v>
      </c>
    </row>
    <row r="2" spans="1:3">
      <c r="A2" s="3" t="s">
        <v>166</v>
      </c>
    </row>
    <row r="3" spans="1:3">
      <c r="A3" s="4" t="s">
        <v>40</v>
      </c>
      <c r="B3" s="6" t="n">
        <v>4159000</v>
      </c>
      <c r="C3" s="6" t="n">
        <v>4484000</v>
      </c>
    </row>
    <row r="4" spans="1:3">
      <c r="A4" s="4" t="s">
        <v>295</v>
      </c>
      <c r="B4" s="6" t="n">
        <v>4096000</v>
      </c>
      <c r="C4" s="6" t="n">
        <v>44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8</v>
      </c>
    </row>
    <row r="3" spans="1:3">
      <c r="A3" s="3" t="s">
        <v>170</v>
      </c>
    </row>
    <row r="4" spans="1:3">
      <c r="A4" s="4" t="s">
        <v>89</v>
      </c>
      <c r="B4" s="6" t="n">
        <v>7961000</v>
      </c>
      <c r="C4" s="6" t="n">
        <v>-3845000</v>
      </c>
    </row>
    <row r="5" spans="1:3">
      <c r="A5" s="4" t="s">
        <v>297</v>
      </c>
      <c r="B5" s="5" t="n">
        <v>321000</v>
      </c>
      <c r="C5" s="5" t="n">
        <v>0</v>
      </c>
    </row>
    <row r="6" spans="1:3">
      <c r="A6" s="4" t="s">
        <v>298</v>
      </c>
      <c r="B6" s="6" t="n">
        <v>7640000</v>
      </c>
      <c r="C6" s="6" t="n">
        <v>-3845000</v>
      </c>
    </row>
    <row r="7" spans="1:3">
      <c r="A7" s="4" t="s">
        <v>299</v>
      </c>
      <c r="B7" s="5" t="n">
        <v>7882000</v>
      </c>
      <c r="C7" s="5" t="n">
        <v>7779000</v>
      </c>
    </row>
    <row r="8" spans="1:3">
      <c r="A8" s="4" t="s">
        <v>300</v>
      </c>
      <c r="B8" s="5" t="n">
        <v>0</v>
      </c>
      <c r="C8" s="5" t="n">
        <v>0</v>
      </c>
    </row>
    <row r="9" spans="1:3">
      <c r="A9" s="4" t="s">
        <v>301</v>
      </c>
      <c r="B9" s="5" t="n">
        <v>7882000</v>
      </c>
      <c r="C9" s="5" t="n">
        <v>7779000</v>
      </c>
    </row>
    <row r="10" spans="1:3">
      <c r="A10" s="4" t="s">
        <v>91</v>
      </c>
      <c r="B10" s="7" t="n">
        <v>0.97</v>
      </c>
      <c r="C10" s="7" t="n">
        <v>-0.49</v>
      </c>
    </row>
    <row r="11" spans="1:3">
      <c r="A11" s="4" t="s">
        <v>92</v>
      </c>
      <c r="B11" s="7" t="n">
        <v>0.97</v>
      </c>
      <c r="C11" s="7" t="n">
        <v>-0.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02</v>
      </c>
      <c r="B1" s="2" t="s">
        <v>1</v>
      </c>
    </row>
    <row r="2" spans="1:3">
      <c r="B2" s="2" t="s">
        <v>274</v>
      </c>
      <c r="C2" s="2" t="s">
        <v>275</v>
      </c>
    </row>
    <row r="3" spans="1:3">
      <c r="A3" s="3" t="s">
        <v>303</v>
      </c>
    </row>
    <row r="4" spans="1:3">
      <c r="A4" s="4" t="s">
        <v>304</v>
      </c>
      <c r="B4" s="5" t="n">
        <v>5</v>
      </c>
    </row>
    <row r="5" spans="1:3">
      <c r="A5" s="4" t="s">
        <v>79</v>
      </c>
      <c r="B5" s="6" t="n">
        <v>64023000</v>
      </c>
      <c r="C5" s="6" t="n">
        <v>72266000</v>
      </c>
    </row>
    <row r="6" spans="1:3">
      <c r="A6" s="4" t="s">
        <v>305</v>
      </c>
    </row>
    <row r="7" spans="1:3">
      <c r="A7" s="3" t="s">
        <v>303</v>
      </c>
    </row>
    <row r="8" spans="1:3">
      <c r="A8" s="4" t="s">
        <v>306</v>
      </c>
      <c r="B8" s="5" t="n">
        <v>61930000</v>
      </c>
      <c r="C8" s="5" t="n">
        <v>71451000</v>
      </c>
    </row>
    <row r="9" spans="1:3">
      <c r="A9" s="4" t="s">
        <v>307</v>
      </c>
    </row>
    <row r="10" spans="1:3">
      <c r="A10" s="3" t="s">
        <v>303</v>
      </c>
    </row>
    <row r="11" spans="1:3">
      <c r="A11" s="4" t="s">
        <v>306</v>
      </c>
      <c r="B11" s="5" t="n">
        <v>2093000</v>
      </c>
      <c r="C11" s="5" t="n">
        <v>815000</v>
      </c>
    </row>
    <row r="12" spans="1:3">
      <c r="A12" s="4" t="s">
        <v>308</v>
      </c>
    </row>
    <row r="13" spans="1:3">
      <c r="A13" s="3" t="s">
        <v>303</v>
      </c>
    </row>
    <row r="14" spans="1:3">
      <c r="A14" s="4" t="s">
        <v>79</v>
      </c>
      <c r="B14" s="5" t="n">
        <v>10765000</v>
      </c>
      <c r="C14" s="5" t="n">
        <v>14292000</v>
      </c>
    </row>
    <row r="15" spans="1:3">
      <c r="A15" s="4" t="s">
        <v>309</v>
      </c>
    </row>
    <row r="16" spans="1:3">
      <c r="A16" s="3" t="s">
        <v>303</v>
      </c>
    </row>
    <row r="17" spans="1:3">
      <c r="A17" s="4" t="s">
        <v>306</v>
      </c>
      <c r="B17" s="5" t="n">
        <v>10667000</v>
      </c>
      <c r="C17" s="5" t="n">
        <v>14253000</v>
      </c>
    </row>
    <row r="18" spans="1:3">
      <c r="A18" s="4" t="s">
        <v>310</v>
      </c>
    </row>
    <row r="19" spans="1:3">
      <c r="A19" s="3" t="s">
        <v>303</v>
      </c>
    </row>
    <row r="20" spans="1:3">
      <c r="A20" s="4" t="s">
        <v>306</v>
      </c>
      <c r="B20" s="5" t="n">
        <v>98000</v>
      </c>
      <c r="C20" s="5" t="n">
        <v>39000</v>
      </c>
    </row>
    <row r="21" spans="1:3">
      <c r="A21" s="4" t="s">
        <v>311</v>
      </c>
    </row>
    <row r="22" spans="1:3">
      <c r="A22" s="3" t="s">
        <v>303</v>
      </c>
    </row>
    <row r="23" spans="1:3">
      <c r="A23" s="4" t="s">
        <v>79</v>
      </c>
      <c r="B23" s="5" t="n">
        <v>9098000</v>
      </c>
      <c r="C23" s="5" t="n">
        <v>14622000</v>
      </c>
    </row>
    <row r="24" spans="1:3">
      <c r="A24" s="4" t="s">
        <v>312</v>
      </c>
    </row>
    <row r="25" spans="1:3">
      <c r="A25" s="3" t="s">
        <v>303</v>
      </c>
    </row>
    <row r="26" spans="1:3">
      <c r="A26" s="4" t="s">
        <v>306</v>
      </c>
      <c r="B26" s="5" t="n">
        <v>7573000</v>
      </c>
      <c r="C26" s="5" t="n">
        <v>14515000</v>
      </c>
    </row>
    <row r="27" spans="1:3">
      <c r="A27" s="4" t="s">
        <v>313</v>
      </c>
    </row>
    <row r="28" spans="1:3">
      <c r="A28" s="3" t="s">
        <v>303</v>
      </c>
    </row>
    <row r="29" spans="1:3">
      <c r="A29" s="4" t="s">
        <v>306</v>
      </c>
      <c r="B29" s="5" t="n">
        <v>1525000</v>
      </c>
      <c r="C29" s="5" t="n">
        <v>107000</v>
      </c>
    </row>
    <row r="30" spans="1:3">
      <c r="A30" s="4" t="s">
        <v>314</v>
      </c>
    </row>
    <row r="31" spans="1:3">
      <c r="A31" s="3" t="s">
        <v>303</v>
      </c>
    </row>
    <row r="32" spans="1:3">
      <c r="A32" s="4" t="s">
        <v>79</v>
      </c>
      <c r="B32" s="5" t="n">
        <v>8987000</v>
      </c>
      <c r="C32" s="5" t="n">
        <v>6121000</v>
      </c>
    </row>
    <row r="33" spans="1:3">
      <c r="A33" s="4" t="s">
        <v>315</v>
      </c>
    </row>
    <row r="34" spans="1:3">
      <c r="A34" s="3" t="s">
        <v>303</v>
      </c>
    </row>
    <row r="35" spans="1:3">
      <c r="A35" s="4" t="s">
        <v>306</v>
      </c>
      <c r="B35" s="5" t="n">
        <v>8987000</v>
      </c>
      <c r="C35" s="5" t="n">
        <v>6121000</v>
      </c>
    </row>
    <row r="36" spans="1:3">
      <c r="A36" s="4" t="s">
        <v>316</v>
      </c>
    </row>
    <row r="37" spans="1:3">
      <c r="A37" s="3" t="s">
        <v>303</v>
      </c>
    </row>
    <row r="38" spans="1:3">
      <c r="A38" s="4" t="s">
        <v>306</v>
      </c>
      <c r="B38" s="5" t="n">
        <v>0</v>
      </c>
      <c r="C38" s="5" t="n">
        <v>0</v>
      </c>
    </row>
    <row r="39" spans="1:3">
      <c r="A39" s="4" t="s">
        <v>317</v>
      </c>
    </row>
    <row r="40" spans="1:3">
      <c r="A40" s="3" t="s">
        <v>303</v>
      </c>
    </row>
    <row r="41" spans="1:3">
      <c r="A41" s="4" t="s">
        <v>79</v>
      </c>
      <c r="B41" s="5" t="n">
        <v>8156000</v>
      </c>
      <c r="C41" s="5" t="n">
        <v>11985000</v>
      </c>
    </row>
    <row r="42" spans="1:3">
      <c r="A42" s="4" t="s">
        <v>318</v>
      </c>
    </row>
    <row r="43" spans="1:3">
      <c r="A43" s="3" t="s">
        <v>303</v>
      </c>
    </row>
    <row r="44" spans="1:3">
      <c r="A44" s="4" t="s">
        <v>306</v>
      </c>
      <c r="B44" s="5" t="n">
        <v>7949000</v>
      </c>
      <c r="C44" s="5" t="n">
        <v>11812000</v>
      </c>
    </row>
    <row r="45" spans="1:3">
      <c r="A45" s="4" t="s">
        <v>319</v>
      </c>
    </row>
    <row r="46" spans="1:3">
      <c r="A46" s="3" t="s">
        <v>303</v>
      </c>
    </row>
    <row r="47" spans="1:3">
      <c r="A47" s="4" t="s">
        <v>306</v>
      </c>
      <c r="B47" s="5" t="n">
        <v>207000</v>
      </c>
      <c r="C47" s="5" t="n">
        <v>173000</v>
      </c>
    </row>
    <row r="48" spans="1:3">
      <c r="A48" s="4" t="s">
        <v>320</v>
      </c>
    </row>
    <row r="49" spans="1:3">
      <c r="A49" s="3" t="s">
        <v>303</v>
      </c>
    </row>
    <row r="50" spans="1:3">
      <c r="A50" s="4" t="s">
        <v>79</v>
      </c>
      <c r="B50" s="5" t="n">
        <v>7467000</v>
      </c>
      <c r="C50" s="5" t="n">
        <v>5638000</v>
      </c>
    </row>
    <row r="51" spans="1:3">
      <c r="A51" s="4" t="s">
        <v>321</v>
      </c>
    </row>
    <row r="52" spans="1:3">
      <c r="A52" s="3" t="s">
        <v>303</v>
      </c>
    </row>
    <row r="53" spans="1:3">
      <c r="A53" s="4" t="s">
        <v>306</v>
      </c>
      <c r="B53" s="5" t="n">
        <v>7247000</v>
      </c>
      <c r="C53" s="5" t="n">
        <v>5547000</v>
      </c>
    </row>
    <row r="54" spans="1:3">
      <c r="A54" s="4" t="s">
        <v>322</v>
      </c>
    </row>
    <row r="55" spans="1:3">
      <c r="A55" s="3" t="s">
        <v>303</v>
      </c>
    </row>
    <row r="56" spans="1:3">
      <c r="A56" s="4" t="s">
        <v>306</v>
      </c>
      <c r="B56" s="5" t="n">
        <v>220000</v>
      </c>
      <c r="C56" s="5" t="n">
        <v>91000</v>
      </c>
    </row>
    <row r="57" spans="1:3">
      <c r="A57" s="4" t="s">
        <v>323</v>
      </c>
    </row>
    <row r="58" spans="1:3">
      <c r="A58" s="3" t="s">
        <v>303</v>
      </c>
    </row>
    <row r="59" spans="1:3">
      <c r="A59" s="4" t="s">
        <v>79</v>
      </c>
      <c r="B59" s="5" t="n">
        <v>19550000</v>
      </c>
      <c r="C59" s="5" t="n">
        <v>19608000</v>
      </c>
    </row>
    <row r="60" spans="1:3">
      <c r="A60" s="4" t="s">
        <v>324</v>
      </c>
    </row>
    <row r="61" spans="1:3">
      <c r="A61" s="3" t="s">
        <v>303</v>
      </c>
    </row>
    <row r="62" spans="1:3">
      <c r="A62" s="4" t="s">
        <v>306</v>
      </c>
      <c r="B62" s="5" t="n">
        <v>19507000</v>
      </c>
      <c r="C62" s="5" t="n">
        <v>19203000</v>
      </c>
    </row>
    <row r="63" spans="1:3">
      <c r="A63" s="4" t="s">
        <v>325</v>
      </c>
    </row>
    <row r="64" spans="1:3">
      <c r="A64" s="3" t="s">
        <v>303</v>
      </c>
    </row>
    <row r="65" spans="1:3">
      <c r="A65" s="4" t="s">
        <v>306</v>
      </c>
      <c r="B65" s="6" t="n">
        <v>43000</v>
      </c>
      <c r="C65" s="6" t="n">
        <v>40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7</v>
      </c>
      <c r="B1" s="2" t="s">
        <v>1</v>
      </c>
    </row>
    <row r="2" spans="1:3">
      <c r="B2" s="2" t="s">
        <v>2</v>
      </c>
      <c r="C2" s="2" t="s">
        <v>78</v>
      </c>
    </row>
    <row r="3" spans="1:3">
      <c r="A3" s="4" t="s">
        <v>79</v>
      </c>
      <c r="B3" s="6" t="n">
        <v>64023000</v>
      </c>
      <c r="C3" s="6" t="n">
        <v>72266000</v>
      </c>
    </row>
    <row r="4" spans="1:3">
      <c r="A4" s="4" t="s">
        <v>80</v>
      </c>
      <c r="B4" s="5" t="n">
        <v>53257000</v>
      </c>
      <c r="C4" s="5" t="n">
        <v>69117000</v>
      </c>
    </row>
    <row r="5" spans="1:3">
      <c r="A5" s="4" t="s">
        <v>81</v>
      </c>
      <c r="B5" s="5" t="n">
        <v>10766000</v>
      </c>
      <c r="C5" s="5" t="n">
        <v>3149000</v>
      </c>
    </row>
    <row r="6" spans="1:3">
      <c r="A6" s="4" t="s">
        <v>82</v>
      </c>
      <c r="B6" s="5" t="n">
        <v>6505000</v>
      </c>
      <c r="C6" s="5" t="n">
        <v>7166000</v>
      </c>
    </row>
    <row r="7" spans="1:3">
      <c r="A7" s="4" t="s">
        <v>83</v>
      </c>
      <c r="B7" s="5" t="n">
        <v>4261000</v>
      </c>
      <c r="C7" s="5" t="n">
        <v>-4017000</v>
      </c>
    </row>
    <row r="8" spans="1:3">
      <c r="A8" s="4" t="s">
        <v>84</v>
      </c>
      <c r="B8" s="5" t="n">
        <v>1174000</v>
      </c>
      <c r="C8" s="5" t="n">
        <v>896000</v>
      </c>
    </row>
    <row r="9" spans="1:3">
      <c r="A9" s="4" t="s">
        <v>85</v>
      </c>
      <c r="B9" s="5" t="n">
        <v>-20000</v>
      </c>
      <c r="C9" s="5" t="n">
        <v>-24000</v>
      </c>
    </row>
    <row r="10" spans="1:3">
      <c r="A10" s="4" t="s">
        <v>86</v>
      </c>
      <c r="B10" s="5" t="n">
        <v>1154000</v>
      </c>
      <c r="C10" s="5" t="n">
        <v>872000</v>
      </c>
    </row>
    <row r="11" spans="1:3">
      <c r="A11" s="4" t="s">
        <v>87</v>
      </c>
      <c r="B11" s="5" t="n">
        <v>3107000</v>
      </c>
      <c r="C11" s="5" t="n">
        <v>-4889000</v>
      </c>
    </row>
    <row r="12" spans="1:3">
      <c r="A12" s="4" t="s">
        <v>88</v>
      </c>
      <c r="B12" s="5" t="n">
        <v>-4854000</v>
      </c>
      <c r="C12" s="5" t="n">
        <v>-1044000</v>
      </c>
    </row>
    <row r="13" spans="1:3">
      <c r="A13" s="4" t="s">
        <v>89</v>
      </c>
      <c r="B13" s="6" t="n">
        <v>7961000</v>
      </c>
      <c r="C13" s="6" t="n">
        <v>-3845000</v>
      </c>
    </row>
    <row r="14" spans="1:3">
      <c r="A14" s="3" t="s">
        <v>90</v>
      </c>
    </row>
    <row r="15" spans="1:3">
      <c r="A15" s="4" t="s">
        <v>91</v>
      </c>
      <c r="B15" s="7" t="n">
        <v>0.97</v>
      </c>
      <c r="C15" s="7" t="n">
        <v>-0.49</v>
      </c>
    </row>
    <row r="16" spans="1:3">
      <c r="A16" s="4" t="s">
        <v>92</v>
      </c>
      <c r="B16" s="7" t="n">
        <v>0.97</v>
      </c>
      <c r="C16" s="7" t="n">
        <v>-0.49</v>
      </c>
    </row>
    <row r="17" spans="1:3">
      <c r="A17" s="3" t="s">
        <v>93</v>
      </c>
    </row>
    <row r="18" spans="1:3">
      <c r="A18" s="4" t="s">
        <v>94</v>
      </c>
      <c r="B18" s="5" t="n">
        <v>7882000</v>
      </c>
      <c r="C18" s="5" t="n">
        <v>7779000</v>
      </c>
    </row>
    <row r="19" spans="1:3">
      <c r="A19" s="4" t="s">
        <v>95</v>
      </c>
      <c r="B19" s="5" t="n">
        <v>7882000</v>
      </c>
      <c r="C19" s="5" t="n">
        <v>777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6</v>
      </c>
      <c r="B1" s="2" t="s">
        <v>2</v>
      </c>
      <c r="C1" s="2" t="s">
        <v>32</v>
      </c>
    </row>
    <row r="2" spans="1:3">
      <c r="A2" s="3" t="s">
        <v>327</v>
      </c>
    </row>
    <row r="3" spans="1:3">
      <c r="A3" s="4" t="s">
        <v>328</v>
      </c>
      <c r="B3" s="6" t="n">
        <v>13328000</v>
      </c>
      <c r="C3" s="6" t="n">
        <v>13041000</v>
      </c>
    </row>
    <row r="4" spans="1:3">
      <c r="A4" s="4" t="s">
        <v>329</v>
      </c>
      <c r="B4" s="5" t="n">
        <v>1684000</v>
      </c>
      <c r="C4" s="5" t="n">
        <v>1818000</v>
      </c>
    </row>
    <row r="5" spans="1:3">
      <c r="A5" s="4" t="s">
        <v>330</v>
      </c>
      <c r="B5" s="5" t="n">
        <v>4620000</v>
      </c>
      <c r="C5" s="5" t="n">
        <v>6823000</v>
      </c>
    </row>
    <row r="6" spans="1:3">
      <c r="A6" s="4" t="s">
        <v>36</v>
      </c>
      <c r="B6" s="6" t="n">
        <v>19632000</v>
      </c>
      <c r="C6" s="6" t="n">
        <v>2168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1</v>
      </c>
      <c r="B1" s="2" t="s">
        <v>1</v>
      </c>
    </row>
    <row r="2" spans="1:4">
      <c r="B2" s="2" t="s">
        <v>2</v>
      </c>
      <c r="C2" s="2" t="s">
        <v>78</v>
      </c>
      <c r="D2" s="2" t="s">
        <v>32</v>
      </c>
    </row>
    <row r="3" spans="1:4">
      <c r="A3" s="3" t="s">
        <v>332</v>
      </c>
    </row>
    <row r="4" spans="1:4">
      <c r="A4" s="4" t="s">
        <v>333</v>
      </c>
      <c r="B4" s="4" t="s">
        <v>334</v>
      </c>
    </row>
    <row r="5" spans="1:4">
      <c r="A5" s="4" t="s">
        <v>335</v>
      </c>
      <c r="B5" s="6" t="n">
        <v>357000</v>
      </c>
      <c r="C5" s="6" t="n">
        <v>429000</v>
      </c>
    </row>
    <row r="6" spans="1:4">
      <c r="A6" s="4" t="s">
        <v>335</v>
      </c>
      <c r="B6" s="5" t="n">
        <v>357000</v>
      </c>
      <c r="C6" s="6" t="n">
        <v>429000</v>
      </c>
    </row>
    <row r="7" spans="1:4">
      <c r="A7" s="4" t="s">
        <v>336</v>
      </c>
      <c r="B7" s="5" t="n">
        <v>4159000</v>
      </c>
      <c r="D7" s="6" t="n">
        <v>4484000</v>
      </c>
    </row>
    <row r="8" spans="1:4">
      <c r="A8" s="4" t="s">
        <v>40</v>
      </c>
      <c r="B8" s="5" t="n">
        <v>4159000</v>
      </c>
      <c r="D8" s="5" t="n">
        <v>4484000</v>
      </c>
    </row>
    <row r="9" spans="1:4">
      <c r="A9" s="4" t="s">
        <v>337</v>
      </c>
      <c r="B9" s="5" t="n">
        <v>-987000</v>
      </c>
      <c r="D9" s="5" t="n">
        <v>-1304000</v>
      </c>
    </row>
    <row r="10" spans="1:4">
      <c r="A10" s="4" t="s">
        <v>338</v>
      </c>
      <c r="B10" s="5" t="n">
        <v>3109000</v>
      </c>
      <c r="D10" s="5" t="n">
        <v>3119000</v>
      </c>
    </row>
    <row r="11" spans="1:4">
      <c r="A11" s="4" t="s">
        <v>295</v>
      </c>
      <c r="B11" s="6" t="n">
        <v>4096000</v>
      </c>
      <c r="D11" s="6" t="n">
        <v>4423000</v>
      </c>
    </row>
    <row r="12" spans="1:4">
      <c r="A12" s="4" t="s">
        <v>339</v>
      </c>
      <c r="B12" s="4" t="s">
        <v>340</v>
      </c>
      <c r="D12" s="4" t="s">
        <v>340</v>
      </c>
    </row>
    <row r="13" spans="1:4">
      <c r="A13" s="4" t="s">
        <v>341</v>
      </c>
      <c r="B13" s="4" t="s">
        <v>342</v>
      </c>
      <c r="D13" s="4" t="s">
        <v>342</v>
      </c>
    </row>
    <row r="14" spans="1:4">
      <c r="A14" s="4" t="s">
        <v>343</v>
      </c>
      <c r="B14" s="6" t="n">
        <v>1075000</v>
      </c>
      <c r="D14" s="6" t="n">
        <v>1433000</v>
      </c>
    </row>
    <row r="15" spans="1:4">
      <c r="A15" s="4" t="s">
        <v>344</v>
      </c>
      <c r="B15" s="5" t="n">
        <v>1174000</v>
      </c>
      <c r="D15" s="5" t="n">
        <v>1174000</v>
      </c>
    </row>
    <row r="16" spans="1:4">
      <c r="A16" s="4" t="s">
        <v>345</v>
      </c>
      <c r="B16" s="5" t="n">
        <v>1102000</v>
      </c>
      <c r="D16" s="5" t="n">
        <v>1102000</v>
      </c>
    </row>
    <row r="17" spans="1:4">
      <c r="A17" s="4" t="s">
        <v>346</v>
      </c>
      <c r="B17" s="5" t="n">
        <v>1000000</v>
      </c>
      <c r="D17" s="5" t="n">
        <v>1000000</v>
      </c>
    </row>
    <row r="18" spans="1:4">
      <c r="A18" s="4" t="s">
        <v>347</v>
      </c>
      <c r="B18" s="5" t="n">
        <v>530000</v>
      </c>
      <c r="D18" s="5" t="n">
        <v>530000</v>
      </c>
    </row>
    <row r="19" spans="1:4">
      <c r="A19" s="4" t="s">
        <v>348</v>
      </c>
      <c r="B19" s="5" t="n">
        <v>4881000</v>
      </c>
      <c r="D19" s="5" t="n">
        <v>5239000</v>
      </c>
    </row>
    <row r="20" spans="1:4">
      <c r="A20" s="4" t="s">
        <v>349</v>
      </c>
      <c r="B20" s="5" t="n">
        <v>-785000</v>
      </c>
      <c r="D20" s="5" t="n">
        <v>-816000</v>
      </c>
    </row>
    <row r="21" spans="1:4">
      <c r="A21" s="4" t="s">
        <v>350</v>
      </c>
      <c r="B21" s="6" t="n">
        <v>4096000</v>
      </c>
      <c r="D21" s="6" t="n">
        <v>4423000</v>
      </c>
    </row>
    <row r="22" spans="1:4">
      <c r="A22" s="4" t="s">
        <v>351</v>
      </c>
    </row>
    <row r="23" spans="1:4">
      <c r="A23" s="3" t="s">
        <v>332</v>
      </c>
    </row>
    <row r="24" spans="1:4">
      <c r="A24" s="4" t="s">
        <v>352</v>
      </c>
      <c r="B24" s="4" t="s">
        <v>353</v>
      </c>
    </row>
    <row r="25" spans="1:4">
      <c r="A25" s="4" t="s">
        <v>354</v>
      </c>
    </row>
    <row r="26" spans="1:4">
      <c r="A26" s="3" t="s">
        <v>332</v>
      </c>
    </row>
    <row r="27" spans="1:4">
      <c r="A27" s="4" t="s">
        <v>352</v>
      </c>
      <c r="B27"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55</v>
      </c>
      <c r="B1" s="2" t="s">
        <v>1</v>
      </c>
    </row>
    <row r="2" spans="1:4">
      <c r="B2" s="2" t="s">
        <v>2</v>
      </c>
      <c r="C2" s="2" t="s">
        <v>78</v>
      </c>
      <c r="D2" s="2" t="s">
        <v>32</v>
      </c>
    </row>
    <row r="3" spans="1:4">
      <c r="A3" s="3" t="s">
        <v>184</v>
      </c>
    </row>
    <row r="4" spans="1:4">
      <c r="A4" s="4" t="s">
        <v>356</v>
      </c>
      <c r="B4" s="6" t="n">
        <v>2269000</v>
      </c>
      <c r="C4" s="6" t="n">
        <v>2026000</v>
      </c>
    </row>
    <row r="5" spans="1:4">
      <c r="A5" s="4" t="s">
        <v>357</v>
      </c>
      <c r="B5" s="5" t="n">
        <v>171363000</v>
      </c>
      <c r="D5" s="6" t="n">
        <v>170881000</v>
      </c>
    </row>
    <row r="6" spans="1:4">
      <c r="A6" s="4" t="s">
        <v>358</v>
      </c>
      <c r="B6" s="5" t="n">
        <v>-93944000</v>
      </c>
      <c r="D6" s="5" t="n">
        <v>-91675000</v>
      </c>
    </row>
    <row r="7" spans="1:4">
      <c r="A7" s="4" t="s">
        <v>41</v>
      </c>
      <c r="B7" s="5" t="n">
        <v>77419000</v>
      </c>
      <c r="D7" s="5" t="n">
        <v>79206000</v>
      </c>
    </row>
    <row r="8" spans="1:4">
      <c r="A8" s="4" t="s">
        <v>359</v>
      </c>
      <c r="B8" s="5" t="n">
        <v>1327000</v>
      </c>
      <c r="D8" s="5" t="n">
        <v>1615000</v>
      </c>
    </row>
    <row r="9" spans="1:4">
      <c r="A9" s="4" t="s">
        <v>360</v>
      </c>
      <c r="B9" s="6" t="n">
        <v>694000</v>
      </c>
      <c r="D9" s="6" t="n">
        <v>33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273</v>
      </c>
    </row>
    <row r="2" spans="1:4">
      <c r="B2" s="2" t="s">
        <v>2</v>
      </c>
      <c r="C2" s="2" t="s">
        <v>78</v>
      </c>
      <c r="D2" s="2" t="s">
        <v>32</v>
      </c>
    </row>
    <row r="3" spans="1:4">
      <c r="A3" s="3" t="s">
        <v>187</v>
      </c>
    </row>
    <row r="4" spans="1:4">
      <c r="A4" s="4" t="s">
        <v>362</v>
      </c>
      <c r="B4" s="6" t="n">
        <v>487000</v>
      </c>
    </row>
    <row r="5" spans="1:4">
      <c r="A5" s="4" t="s">
        <v>42</v>
      </c>
      <c r="B5" s="5" t="n">
        <v>17376000</v>
      </c>
      <c r="D5" s="6" t="n">
        <v>17376000</v>
      </c>
    </row>
    <row r="6" spans="1:4">
      <c r="A6" s="4" t="s">
        <v>363</v>
      </c>
      <c r="B6" s="5" t="n">
        <v>0</v>
      </c>
    </row>
    <row r="7" spans="1:4">
      <c r="A7" s="4" t="s">
        <v>283</v>
      </c>
      <c r="B7" s="6" t="n">
        <v>0</v>
      </c>
      <c r="C7" s="6" t="n">
        <v>0</v>
      </c>
      <c r="D7" s="6" t="n">
        <v>4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64</v>
      </c>
      <c r="B1" s="2" t="s">
        <v>1</v>
      </c>
      <c r="D1" s="2" t="s">
        <v>273</v>
      </c>
    </row>
    <row r="2" spans="1:5">
      <c r="B2" s="2" t="s">
        <v>2</v>
      </c>
      <c r="C2" s="2" t="s">
        <v>78</v>
      </c>
      <c r="D2" s="2" t="s">
        <v>365</v>
      </c>
      <c r="E2" s="2" t="s">
        <v>32</v>
      </c>
    </row>
    <row r="3" spans="1:5">
      <c r="A3" s="3" t="s">
        <v>255</v>
      </c>
    </row>
    <row r="4" spans="1:5">
      <c r="A4" s="4" t="s">
        <v>362</v>
      </c>
      <c r="B4" s="6" t="n">
        <v>487000</v>
      </c>
    </row>
    <row r="5" spans="1:5">
      <c r="A5" s="4" t="s">
        <v>366</v>
      </c>
      <c r="B5" s="5" t="n">
        <v>17420000</v>
      </c>
      <c r="E5" s="6" t="n">
        <v>17420000</v>
      </c>
    </row>
    <row r="6" spans="1:5">
      <c r="A6" s="4" t="s">
        <v>367</v>
      </c>
      <c r="B6" s="5" t="n">
        <v>-4443000</v>
      </c>
      <c r="E6" s="5" t="n">
        <v>-3956000</v>
      </c>
    </row>
    <row r="7" spans="1:5">
      <c r="A7" s="4" t="s">
        <v>368</v>
      </c>
      <c r="B7" s="6" t="n">
        <v>12977000</v>
      </c>
      <c r="E7" s="5" t="n">
        <v>13464000</v>
      </c>
    </row>
    <row r="8" spans="1:5">
      <c r="A8" s="4" t="s">
        <v>369</v>
      </c>
    </row>
    <row r="9" spans="1:5">
      <c r="A9" s="3" t="s">
        <v>255</v>
      </c>
    </row>
    <row r="10" spans="1:5">
      <c r="A10" s="4" t="s">
        <v>370</v>
      </c>
      <c r="B10" s="4" t="s">
        <v>371</v>
      </c>
      <c r="D10" s="4" t="s">
        <v>371</v>
      </c>
    </row>
    <row r="11" spans="1:5">
      <c r="A11" s="4" t="s">
        <v>366</v>
      </c>
      <c r="B11" s="6" t="n">
        <v>250000</v>
      </c>
      <c r="E11" s="5" t="n">
        <v>250000</v>
      </c>
    </row>
    <row r="12" spans="1:5">
      <c r="A12" s="4" t="s">
        <v>367</v>
      </c>
      <c r="B12" s="5" t="n">
        <v>-50000</v>
      </c>
      <c r="E12" s="5" t="n">
        <v>-48000</v>
      </c>
    </row>
    <row r="13" spans="1:5">
      <c r="A13" s="4" t="s">
        <v>368</v>
      </c>
      <c r="B13" s="6" t="n">
        <v>200000</v>
      </c>
      <c r="E13" s="5" t="n">
        <v>202000</v>
      </c>
    </row>
    <row r="14" spans="1:5">
      <c r="A14" s="4" t="s">
        <v>372</v>
      </c>
    </row>
    <row r="15" spans="1:5">
      <c r="A15" s="3" t="s">
        <v>255</v>
      </c>
    </row>
    <row r="16" spans="1:5">
      <c r="A16" s="4" t="s">
        <v>370</v>
      </c>
      <c r="B16" s="4" t="s">
        <v>373</v>
      </c>
      <c r="D16" s="4" t="s">
        <v>373</v>
      </c>
    </row>
    <row r="17" spans="1:5">
      <c r="A17" s="4" t="s">
        <v>366</v>
      </c>
      <c r="B17" s="6" t="n">
        <v>1610000</v>
      </c>
      <c r="E17" s="5" t="n">
        <v>1610000</v>
      </c>
    </row>
    <row r="18" spans="1:5">
      <c r="A18" s="4" t="s">
        <v>367</v>
      </c>
      <c r="B18" s="5" t="n">
        <v>-355000</v>
      </c>
      <c r="E18" s="5" t="n">
        <v>-315000</v>
      </c>
    </row>
    <row r="19" spans="1:5">
      <c r="A19" s="4" t="s">
        <v>368</v>
      </c>
      <c r="B19" s="6" t="n">
        <v>1255000</v>
      </c>
      <c r="E19" s="5" t="n">
        <v>1295000</v>
      </c>
    </row>
    <row r="20" spans="1:5">
      <c r="A20" s="4" t="s">
        <v>374</v>
      </c>
    </row>
    <row r="21" spans="1:5">
      <c r="A21" s="3" t="s">
        <v>255</v>
      </c>
    </row>
    <row r="22" spans="1:5">
      <c r="A22" s="4" t="s">
        <v>370</v>
      </c>
      <c r="B22" s="4" t="s">
        <v>334</v>
      </c>
      <c r="D22" s="4" t="s">
        <v>334</v>
      </c>
    </row>
    <row r="23" spans="1:5">
      <c r="A23" s="4" t="s">
        <v>366</v>
      </c>
      <c r="B23" s="6" t="n">
        <v>1810000</v>
      </c>
      <c r="E23" s="5" t="n">
        <v>1810000</v>
      </c>
    </row>
    <row r="24" spans="1:5">
      <c r="A24" s="4" t="s">
        <v>367</v>
      </c>
      <c r="B24" s="5" t="n">
        <v>-799000</v>
      </c>
      <c r="E24" s="5" t="n">
        <v>-709000</v>
      </c>
    </row>
    <row r="25" spans="1:5">
      <c r="A25" s="4" t="s">
        <v>368</v>
      </c>
      <c r="B25" s="6" t="n">
        <v>1011000</v>
      </c>
      <c r="E25" s="5" t="n">
        <v>1101000</v>
      </c>
    </row>
    <row r="26" spans="1:5">
      <c r="A26" s="4" t="s">
        <v>375</v>
      </c>
    </row>
    <row r="27" spans="1:5">
      <c r="A27" s="3" t="s">
        <v>255</v>
      </c>
    </row>
    <row r="28" spans="1:5">
      <c r="A28" s="4" t="s">
        <v>370</v>
      </c>
      <c r="B28" s="4" t="s">
        <v>376</v>
      </c>
      <c r="D28" s="4" t="s">
        <v>376</v>
      </c>
    </row>
    <row r="29" spans="1:5">
      <c r="A29" s="4" t="s">
        <v>366</v>
      </c>
      <c r="B29" s="6" t="n">
        <v>4420000</v>
      </c>
      <c r="E29" s="5" t="n">
        <v>4420000</v>
      </c>
    </row>
    <row r="30" spans="1:5">
      <c r="A30" s="4" t="s">
        <v>367</v>
      </c>
      <c r="B30" s="5" t="n">
        <v>-1395000</v>
      </c>
      <c r="E30" s="5" t="n">
        <v>-1237000</v>
      </c>
    </row>
    <row r="31" spans="1:5">
      <c r="A31" s="4" t="s">
        <v>368</v>
      </c>
      <c r="B31" s="5" t="n">
        <v>3025000</v>
      </c>
      <c r="E31" s="5" t="n">
        <v>3183000</v>
      </c>
    </row>
    <row r="32" spans="1:5">
      <c r="A32" s="4" t="s">
        <v>377</v>
      </c>
    </row>
    <row r="33" spans="1:5">
      <c r="A33" s="3" t="s">
        <v>255</v>
      </c>
    </row>
    <row r="34" spans="1:5">
      <c r="A34" s="4" t="s">
        <v>366</v>
      </c>
      <c r="B34" s="5" t="n">
        <v>9330000</v>
      </c>
      <c r="E34" s="5" t="n">
        <v>9330000</v>
      </c>
    </row>
    <row r="35" spans="1:5">
      <c r="A35" s="4" t="s">
        <v>367</v>
      </c>
      <c r="B35" s="5" t="n">
        <v>-1844000</v>
      </c>
      <c r="E35" s="5" t="n">
        <v>-1647000</v>
      </c>
    </row>
    <row r="36" spans="1:5">
      <c r="A36" s="4" t="s">
        <v>368</v>
      </c>
      <c r="B36" s="6" t="n">
        <v>7486000</v>
      </c>
      <c r="E36" s="6" t="n">
        <v>7683000</v>
      </c>
    </row>
    <row r="37" spans="1:5">
      <c r="A37" s="4" t="s">
        <v>378</v>
      </c>
    </row>
    <row r="38" spans="1:5">
      <c r="A38" s="3" t="s">
        <v>255</v>
      </c>
    </row>
    <row r="39" spans="1:5">
      <c r="A39" s="4" t="s">
        <v>370</v>
      </c>
      <c r="B39" s="4" t="s">
        <v>373</v>
      </c>
      <c r="C39" s="4" t="s">
        <v>373</v>
      </c>
    </row>
    <row r="40" spans="1:5">
      <c r="A40" s="4" t="s">
        <v>379</v>
      </c>
    </row>
    <row r="41" spans="1:5">
      <c r="A41" s="3" t="s">
        <v>255</v>
      </c>
    </row>
    <row r="42" spans="1:5">
      <c r="A42" s="4" t="s">
        <v>370</v>
      </c>
      <c r="B42" s="4" t="s">
        <v>380</v>
      </c>
      <c r="C42" s="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1</v>
      </c>
      <c r="B1" s="2" t="s">
        <v>1</v>
      </c>
      <c r="D1" s="2" t="s">
        <v>382</v>
      </c>
    </row>
    <row r="2" spans="1:4">
      <c r="B2" s="2" t="s">
        <v>2</v>
      </c>
      <c r="C2" s="2" t="s">
        <v>78</v>
      </c>
      <c r="D2" s="2" t="s">
        <v>383</v>
      </c>
    </row>
    <row r="3" spans="1:4">
      <c r="A3" s="3" t="s">
        <v>384</v>
      </c>
    </row>
    <row r="4" spans="1:4">
      <c r="A4" s="4" t="s">
        <v>385</v>
      </c>
      <c r="B4" s="6" t="n">
        <v>246000</v>
      </c>
      <c r="C4" s="6" t="n">
        <v>231000</v>
      </c>
    </row>
    <row r="5" spans="1:4">
      <c r="A5" s="4" t="s">
        <v>386</v>
      </c>
      <c r="B5" s="5" t="n">
        <v>293000</v>
      </c>
      <c r="C5" s="5" t="n">
        <v>261000</v>
      </c>
    </row>
    <row r="6" spans="1:4">
      <c r="A6" s="4" t="s">
        <v>387</v>
      </c>
      <c r="B6" s="5" t="n">
        <v>539000</v>
      </c>
      <c r="C6" s="5" t="n">
        <v>492000</v>
      </c>
    </row>
    <row r="7" spans="1:4">
      <c r="A7" s="4" t="s">
        <v>388</v>
      </c>
      <c r="B7" s="5" t="n">
        <v>59000</v>
      </c>
      <c r="C7" s="5" t="n">
        <v>71000</v>
      </c>
    </row>
    <row r="8" spans="1:4">
      <c r="A8" s="4" t="s">
        <v>389</v>
      </c>
      <c r="B8" s="5" t="n">
        <v>-124000</v>
      </c>
      <c r="C8" s="5" t="n">
        <v>-124000</v>
      </c>
    </row>
    <row r="9" spans="1:4">
      <c r="A9" s="4" t="s">
        <v>390</v>
      </c>
      <c r="B9" s="5" t="n">
        <v>45000</v>
      </c>
      <c r="C9" s="5" t="n">
        <v>29000</v>
      </c>
    </row>
    <row r="10" spans="1:4">
      <c r="A10" s="4" t="s">
        <v>391</v>
      </c>
      <c r="B10" s="5" t="n">
        <v>-20000</v>
      </c>
      <c r="C10" s="5" t="n">
        <v>-24000</v>
      </c>
    </row>
    <row r="11" spans="1:4">
      <c r="A11" s="4" t="s">
        <v>392</v>
      </c>
      <c r="B11" s="5" t="n">
        <v>519000</v>
      </c>
      <c r="C11" s="6" t="n">
        <v>468000</v>
      </c>
    </row>
    <row r="12" spans="1:4">
      <c r="A12" s="4" t="s">
        <v>393</v>
      </c>
      <c r="B12" s="5" t="n">
        <v>262000</v>
      </c>
    </row>
    <row r="13" spans="1:4">
      <c r="A13" s="4" t="s">
        <v>394</v>
      </c>
      <c r="B13" s="5" t="n">
        <v>73000</v>
      </c>
    </row>
    <row r="14" spans="1:4">
      <c r="A14" s="3" t="s">
        <v>395</v>
      </c>
    </row>
    <row r="15" spans="1:4">
      <c r="A15" s="4" t="s">
        <v>396</v>
      </c>
      <c r="B15" s="6" t="n">
        <v>842000</v>
      </c>
    </row>
    <row r="16" spans="1:4">
      <c r="A16" s="4" t="s">
        <v>397</v>
      </c>
    </row>
    <row r="17" spans="1:4">
      <c r="A17" s="3" t="s">
        <v>395</v>
      </c>
    </row>
    <row r="18" spans="1:4">
      <c r="A18" s="4" t="s">
        <v>398</v>
      </c>
      <c r="D18" s="6" t="n">
        <v>1736000</v>
      </c>
    </row>
    <row r="19" spans="1:4">
      <c r="A19" s="4" t="s">
        <v>399</v>
      </c>
      <c r="D19" s="6" t="n">
        <v>116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00</v>
      </c>
      <c r="B1" s="2" t="s">
        <v>1</v>
      </c>
      <c r="C1" s="2" t="s">
        <v>401</v>
      </c>
      <c r="E1" s="2" t="s">
        <v>273</v>
      </c>
    </row>
    <row r="2" spans="1:6">
      <c r="B2" s="2" t="s">
        <v>2</v>
      </c>
      <c r="C2" s="2" t="s">
        <v>402</v>
      </c>
      <c r="D2" s="2" t="s">
        <v>403</v>
      </c>
      <c r="E2" s="2" t="s">
        <v>32</v>
      </c>
      <c r="F2" s="2" t="s">
        <v>365</v>
      </c>
    </row>
    <row r="3" spans="1:6">
      <c r="A3" s="3" t="s">
        <v>404</v>
      </c>
    </row>
    <row r="4" spans="1:6">
      <c r="A4" s="4" t="s">
        <v>405</v>
      </c>
      <c r="B4" s="6" t="n">
        <v>37125000</v>
      </c>
      <c r="E4" s="6" t="n">
        <v>38250000</v>
      </c>
    </row>
    <row r="5" spans="1:6">
      <c r="A5" s="4" t="s">
        <v>406</v>
      </c>
      <c r="B5" s="5" t="n">
        <v>-739000</v>
      </c>
      <c r="E5" s="5" t="n">
        <v>-807000</v>
      </c>
    </row>
    <row r="6" spans="1:6">
      <c r="A6" s="4" t="s">
        <v>407</v>
      </c>
      <c r="B6" s="5" t="n">
        <v>-44162000</v>
      </c>
      <c r="E6" s="5" t="n">
        <v>49451000</v>
      </c>
    </row>
    <row r="7" spans="1:6">
      <c r="A7" s="4" t="s">
        <v>408</v>
      </c>
      <c r="B7" s="5" t="n">
        <v>7776000</v>
      </c>
      <c r="E7" s="5" t="n">
        <v>12008000</v>
      </c>
    </row>
    <row r="8" spans="1:6">
      <c r="A8" s="4" t="s">
        <v>409</v>
      </c>
      <c r="B8" s="5" t="n">
        <v>49500000</v>
      </c>
    </row>
    <row r="9" spans="1:6">
      <c r="A9" s="4" t="s">
        <v>410</v>
      </c>
      <c r="B9" s="5" t="n">
        <v>-44901000</v>
      </c>
      <c r="E9" s="5" t="n">
        <v>-50258000</v>
      </c>
    </row>
    <row r="10" spans="1:6">
      <c r="A10" s="4" t="s">
        <v>292</v>
      </c>
      <c r="B10" s="5" t="n">
        <v>13350000</v>
      </c>
    </row>
    <row r="11" spans="1:6">
      <c r="A11" s="4" t="s">
        <v>411</v>
      </c>
      <c r="B11" s="6" t="n">
        <v>0</v>
      </c>
      <c r="E11" s="6" t="n">
        <v>0</v>
      </c>
    </row>
    <row r="12" spans="1:6">
      <c r="A12" s="4" t="s">
        <v>412</v>
      </c>
      <c r="B12" s="4" t="s">
        <v>413</v>
      </c>
    </row>
    <row r="13" spans="1:6">
      <c r="A13" s="4" t="s">
        <v>414</v>
      </c>
      <c r="B13" s="4" t="s">
        <v>415</v>
      </c>
    </row>
    <row r="14" spans="1:6">
      <c r="A14" s="4" t="s">
        <v>416</v>
      </c>
      <c r="B14" s="6" t="n">
        <v>250000</v>
      </c>
    </row>
    <row r="15" spans="1:6">
      <c r="A15" s="4" t="s">
        <v>417</v>
      </c>
      <c r="B15" s="5" t="n">
        <v>160000</v>
      </c>
    </row>
    <row r="16" spans="1:6">
      <c r="A16" s="4" t="s">
        <v>418</v>
      </c>
    </row>
    <row r="17" spans="1:6">
      <c r="A17" s="3" t="s">
        <v>404</v>
      </c>
    </row>
    <row r="18" spans="1:6">
      <c r="A18" s="4" t="s">
        <v>419</v>
      </c>
      <c r="B18" s="5" t="n">
        <v>32000000</v>
      </c>
    </row>
    <row r="19" spans="1:6">
      <c r="A19" s="4" t="s">
        <v>420</v>
      </c>
    </row>
    <row r="20" spans="1:6">
      <c r="A20" s="3" t="s">
        <v>404</v>
      </c>
    </row>
    <row r="21" spans="1:6">
      <c r="A21" s="4" t="s">
        <v>408</v>
      </c>
      <c r="B21" s="5" t="n">
        <v>2000000</v>
      </c>
    </row>
    <row r="22" spans="1:6">
      <c r="A22" s="4" t="s">
        <v>421</v>
      </c>
      <c r="B22" s="5" t="n">
        <v>40000000</v>
      </c>
    </row>
    <row r="23" spans="1:6">
      <c r="A23" s="4" t="s">
        <v>422</v>
      </c>
    </row>
    <row r="24" spans="1:6">
      <c r="A24" s="3" t="s">
        <v>404</v>
      </c>
    </row>
    <row r="25" spans="1:6">
      <c r="A25" s="4" t="s">
        <v>419</v>
      </c>
      <c r="B25" s="6" t="n">
        <v>13000000</v>
      </c>
    </row>
    <row r="26" spans="1:6">
      <c r="A26" s="4" t="s">
        <v>423</v>
      </c>
    </row>
    <row r="27" spans="1:6">
      <c r="A27" s="3" t="s">
        <v>404</v>
      </c>
    </row>
    <row r="28" spans="1:6">
      <c r="A28" s="4" t="s">
        <v>424</v>
      </c>
      <c r="B28" s="4" t="s">
        <v>425</v>
      </c>
      <c r="E28" s="4" t="s">
        <v>426</v>
      </c>
    </row>
    <row r="29" spans="1:6">
      <c r="A29" s="4" t="s">
        <v>427</v>
      </c>
      <c r="B29" s="4" t="s">
        <v>428</v>
      </c>
    </row>
    <row r="30" spans="1:6">
      <c r="A30" s="4" t="s">
        <v>429</v>
      </c>
    </row>
    <row r="31" spans="1:6">
      <c r="A31" s="3" t="s">
        <v>404</v>
      </c>
    </row>
    <row r="32" spans="1:6">
      <c r="A32" s="4" t="s">
        <v>408</v>
      </c>
      <c r="B32" s="6" t="n">
        <v>2500000</v>
      </c>
    </row>
    <row r="33" spans="1:6">
      <c r="A33" s="4" t="s">
        <v>430</v>
      </c>
    </row>
    <row r="34" spans="1:6">
      <c r="A34" s="3" t="s">
        <v>404</v>
      </c>
    </row>
    <row r="35" spans="1:6">
      <c r="A35" s="4" t="s">
        <v>405</v>
      </c>
      <c r="F35" s="6" t="n">
        <v>6750000</v>
      </c>
    </row>
    <row r="36" spans="1:6">
      <c r="A36" s="4" t="s">
        <v>431</v>
      </c>
    </row>
    <row r="37" spans="1:6">
      <c r="A37" s="3" t="s">
        <v>404</v>
      </c>
    </row>
    <row r="38" spans="1:6">
      <c r="A38" s="4" t="s">
        <v>421</v>
      </c>
      <c r="B38" s="5" t="n">
        <v>10000000</v>
      </c>
    </row>
    <row r="39" spans="1:6">
      <c r="A39" s="4" t="s">
        <v>432</v>
      </c>
    </row>
    <row r="40" spans="1:6">
      <c r="A40" s="3" t="s">
        <v>404</v>
      </c>
    </row>
    <row r="41" spans="1:6">
      <c r="A41" s="4" t="s">
        <v>421</v>
      </c>
      <c r="B41" s="5" t="n">
        <v>32500000</v>
      </c>
    </row>
    <row r="42" spans="1:6">
      <c r="A42" s="4" t="s">
        <v>433</v>
      </c>
    </row>
    <row r="43" spans="1:6">
      <c r="A43" s="3" t="s">
        <v>404</v>
      </c>
    </row>
    <row r="44" spans="1:6">
      <c r="A44" s="4" t="s">
        <v>421</v>
      </c>
      <c r="B44" s="5" t="n">
        <v>28000000</v>
      </c>
    </row>
    <row r="45" spans="1:6">
      <c r="A45" s="4" t="s">
        <v>434</v>
      </c>
    </row>
    <row r="46" spans="1:6">
      <c r="A46" s="3" t="s">
        <v>404</v>
      </c>
    </row>
    <row r="47" spans="1:6">
      <c r="A47" s="4" t="s">
        <v>421</v>
      </c>
      <c r="B47" s="5" t="n">
        <v>20000000</v>
      </c>
    </row>
    <row r="48" spans="1:6">
      <c r="A48" s="4" t="s">
        <v>435</v>
      </c>
    </row>
    <row r="49" spans="1:6">
      <c r="A49" s="3" t="s">
        <v>404</v>
      </c>
    </row>
    <row r="50" spans="1:6">
      <c r="A50" s="4" t="s">
        <v>421</v>
      </c>
      <c r="B50" s="5" t="n">
        <v>25000000</v>
      </c>
    </row>
    <row r="51" spans="1:6">
      <c r="A51" s="4" t="s">
        <v>436</v>
      </c>
    </row>
    <row r="52" spans="1:6">
      <c r="A52" s="3" t="s">
        <v>404</v>
      </c>
    </row>
    <row r="53" spans="1:6">
      <c r="A53" s="4" t="s">
        <v>421</v>
      </c>
      <c r="B53" s="6" t="n">
        <v>5000000</v>
      </c>
    </row>
    <row r="54" spans="1:6">
      <c r="A54" s="4" t="s">
        <v>437</v>
      </c>
      <c r="B54" s="4" t="s">
        <v>438</v>
      </c>
    </row>
    <row r="55" spans="1:6">
      <c r="A55" s="4" t="s">
        <v>439</v>
      </c>
    </row>
    <row r="56" spans="1:6">
      <c r="A56" s="3" t="s">
        <v>404</v>
      </c>
    </row>
    <row r="57" spans="1:6">
      <c r="A57" s="4" t="s">
        <v>419</v>
      </c>
      <c r="B57" s="6" t="n">
        <v>25000000</v>
      </c>
    </row>
    <row r="58" spans="1:6">
      <c r="A58" s="4" t="s">
        <v>440</v>
      </c>
    </row>
    <row r="59" spans="1:6">
      <c r="A59" s="3" t="s">
        <v>404</v>
      </c>
    </row>
    <row r="60" spans="1:6">
      <c r="A60" s="4" t="s">
        <v>419</v>
      </c>
      <c r="B60" s="5" t="n">
        <v>10000000</v>
      </c>
    </row>
    <row r="61" spans="1:6">
      <c r="A61" s="4" t="s">
        <v>441</v>
      </c>
    </row>
    <row r="62" spans="1:6">
      <c r="A62" s="3" t="s">
        <v>404</v>
      </c>
    </row>
    <row r="63" spans="1:6">
      <c r="A63" s="4" t="s">
        <v>419</v>
      </c>
      <c r="B63" s="6" t="n">
        <v>35000000</v>
      </c>
    </row>
    <row r="64" spans="1:6">
      <c r="A64" s="4" t="s">
        <v>442</v>
      </c>
    </row>
    <row r="65" spans="1:6">
      <c r="A65" s="3" t="s">
        <v>404</v>
      </c>
    </row>
    <row r="66" spans="1:6">
      <c r="A66" s="4" t="s">
        <v>424</v>
      </c>
      <c r="B66" s="4" t="s">
        <v>443</v>
      </c>
      <c r="E66" s="4" t="s">
        <v>444</v>
      </c>
    </row>
    <row r="67" spans="1:6">
      <c r="A67" s="4" t="s">
        <v>354</v>
      </c>
    </row>
    <row r="68" spans="1:6">
      <c r="A68" s="3" t="s">
        <v>404</v>
      </c>
    </row>
    <row r="69" spans="1:6">
      <c r="A69" s="4" t="s">
        <v>445</v>
      </c>
      <c r="D69" s="4" t="s">
        <v>446</v>
      </c>
      <c r="E69" s="4" t="s">
        <v>447</v>
      </c>
    </row>
    <row r="70" spans="1:6">
      <c r="A70" s="4" t="s">
        <v>448</v>
      </c>
    </row>
    <row r="71" spans="1:6">
      <c r="A71" s="3" t="s">
        <v>404</v>
      </c>
    </row>
    <row r="72" spans="1:6">
      <c r="A72" s="4" t="s">
        <v>449</v>
      </c>
      <c r="B72" s="6" t="n">
        <v>1489000</v>
      </c>
      <c r="E72" s="6" t="n">
        <v>706000</v>
      </c>
    </row>
    <row r="73" spans="1:6">
      <c r="A73" s="4" t="s">
        <v>450</v>
      </c>
    </row>
    <row r="74" spans="1:6">
      <c r="A74" s="3" t="s">
        <v>404</v>
      </c>
    </row>
    <row r="75" spans="1:6">
      <c r="A75" s="4" t="s">
        <v>445</v>
      </c>
      <c r="C75" s="4" t="s">
        <v>45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452</v>
      </c>
      <c r="B1" s="2" t="s">
        <v>1</v>
      </c>
    </row>
    <row r="2" spans="1:5">
      <c r="B2" s="2" t="s">
        <v>2</v>
      </c>
      <c r="C2" s="2" t="s">
        <v>78</v>
      </c>
      <c r="D2" s="2" t="s">
        <v>453</v>
      </c>
      <c r="E2" s="2" t="s">
        <v>32</v>
      </c>
    </row>
    <row r="3" spans="1:5">
      <c r="A3" s="3" t="s">
        <v>277</v>
      </c>
    </row>
    <row r="4" spans="1:5">
      <c r="A4" s="4" t="s">
        <v>454</v>
      </c>
      <c r="E4" s="6" t="n">
        <v>2026000</v>
      </c>
    </row>
    <row r="5" spans="1:5">
      <c r="A5" s="4" t="s">
        <v>87</v>
      </c>
      <c r="B5" s="6" t="n">
        <v>3107000</v>
      </c>
      <c r="C5" s="6" t="n">
        <v>-4889000</v>
      </c>
    </row>
    <row r="6" spans="1:5">
      <c r="A6" s="4" t="s">
        <v>455</v>
      </c>
      <c r="B6" s="4" t="s">
        <v>456</v>
      </c>
      <c r="C6" s="4" t="s">
        <v>457</v>
      </c>
      <c r="D6" s="4" t="s">
        <v>458</v>
      </c>
    </row>
    <row r="7" spans="1:5">
      <c r="A7" s="4" t="s">
        <v>289</v>
      </c>
      <c r="E7" s="5" t="n">
        <v>395000</v>
      </c>
    </row>
    <row r="8" spans="1:5">
      <c r="A8" s="4" t="s">
        <v>37</v>
      </c>
      <c r="B8" s="6" t="n">
        <v>6193000</v>
      </c>
      <c r="E8" s="5" t="n">
        <v>652000</v>
      </c>
    </row>
    <row r="9" spans="1:5">
      <c r="A9" s="4" t="s">
        <v>459</v>
      </c>
      <c r="B9" s="5" t="n">
        <v>0</v>
      </c>
      <c r="E9" s="6" t="n">
        <v>3267000</v>
      </c>
    </row>
    <row r="10" spans="1:5">
      <c r="A10" s="4" t="s">
        <v>88</v>
      </c>
      <c r="B10" s="5" t="n">
        <v>-4854000</v>
      </c>
      <c r="C10" s="6" t="n">
        <v>-1044000</v>
      </c>
    </row>
    <row r="11" spans="1:5">
      <c r="A11" s="4" t="s">
        <v>460</v>
      </c>
    </row>
    <row r="12" spans="1:5">
      <c r="A12" s="3" t="s">
        <v>277</v>
      </c>
    </row>
    <row r="13" spans="1:5">
      <c r="A13" s="4" t="s">
        <v>454</v>
      </c>
      <c r="B13" s="5" t="n">
        <v>2026000</v>
      </c>
    </row>
    <row r="14" spans="1:5">
      <c r="A14" s="4" t="s">
        <v>461</v>
      </c>
    </row>
    <row r="15" spans="1:5">
      <c r="A15" s="3" t="s">
        <v>277</v>
      </c>
    </row>
    <row r="16" spans="1:5">
      <c r="A16" s="4" t="s">
        <v>289</v>
      </c>
      <c r="C16" s="6" t="n">
        <v>517000</v>
      </c>
    </row>
    <row r="17" spans="1:5">
      <c r="A17" s="4" t="s">
        <v>293</v>
      </c>
    </row>
    <row r="18" spans="1:5">
      <c r="A18" s="3" t="s">
        <v>277</v>
      </c>
    </row>
    <row r="19" spans="1:5">
      <c r="A19" s="4" t="s">
        <v>37</v>
      </c>
      <c r="B19" s="5" t="n">
        <v>6155000</v>
      </c>
    </row>
    <row r="20" spans="1:5">
      <c r="A20" s="4" t="s">
        <v>459</v>
      </c>
      <c r="B20" s="5" t="n">
        <v>3267000</v>
      </c>
    </row>
    <row r="21" spans="1:5">
      <c r="A21" s="4" t="s">
        <v>462</v>
      </c>
      <c r="B21" s="5" t="n">
        <v>2371000</v>
      </c>
    </row>
    <row r="22" spans="1:5">
      <c r="A22" s="4" t="s">
        <v>88</v>
      </c>
      <c r="B22" s="6" t="n">
        <v>563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63</v>
      </c>
      <c r="B1" s="2" t="s">
        <v>1</v>
      </c>
    </row>
    <row r="2" spans="1:6">
      <c r="B2" s="2" t="s">
        <v>2</v>
      </c>
      <c r="C2" s="2" t="s">
        <v>78</v>
      </c>
      <c r="D2" s="2" t="s">
        <v>2</v>
      </c>
      <c r="E2" s="2" t="s">
        <v>32</v>
      </c>
      <c r="F2" s="2" t="s">
        <v>464</v>
      </c>
    </row>
    <row r="3" spans="1:6">
      <c r="A3" s="3" t="s">
        <v>465</v>
      </c>
    </row>
    <row r="4" spans="1:6">
      <c r="A4" s="4" t="s">
        <v>466</v>
      </c>
      <c r="D4" s="5" t="n">
        <v>3000000</v>
      </c>
    </row>
    <row r="5" spans="1:6">
      <c r="A5" s="3" t="s">
        <v>467</v>
      </c>
    </row>
    <row r="6" spans="1:6">
      <c r="A6" s="4" t="s">
        <v>468</v>
      </c>
      <c r="B6" s="5" t="n">
        <v>0</v>
      </c>
    </row>
    <row r="7" spans="1:6">
      <c r="A7" s="4" t="s">
        <v>469</v>
      </c>
    </row>
    <row r="8" spans="1:6">
      <c r="A8" s="3" t="s">
        <v>465</v>
      </c>
    </row>
    <row r="9" spans="1:6">
      <c r="A9" s="4" t="s">
        <v>470</v>
      </c>
      <c r="D9" s="5" t="n">
        <v>194846</v>
      </c>
      <c r="E9" s="5" t="n">
        <v>222112</v>
      </c>
    </row>
    <row r="10" spans="1:6">
      <c r="A10" s="3" t="s">
        <v>467</v>
      </c>
    </row>
    <row r="11" spans="1:6">
      <c r="A11" s="4" t="s">
        <v>471</v>
      </c>
      <c r="B11" s="7" t="n">
        <v>2.57</v>
      </c>
      <c r="D11" s="7" t="n">
        <v>2.57</v>
      </c>
      <c r="E11" s="7" t="n">
        <v>2.57</v>
      </c>
    </row>
    <row r="12" spans="1:6">
      <c r="A12" s="4" t="s">
        <v>472</v>
      </c>
      <c r="B12" s="7" t="n">
        <v>2.57</v>
      </c>
    </row>
    <row r="13" spans="1:6">
      <c r="A13" s="4" t="s">
        <v>473</v>
      </c>
      <c r="D13" s="6" t="n">
        <v>292000</v>
      </c>
      <c r="F13" s="6" t="n">
        <v>0</v>
      </c>
    </row>
    <row r="14" spans="1:6">
      <c r="A14" s="4" t="s">
        <v>474</v>
      </c>
      <c r="B14" s="4" t="s">
        <v>475</v>
      </c>
    </row>
    <row r="15" spans="1:6">
      <c r="A15" s="4" t="s">
        <v>476</v>
      </c>
      <c r="D15" s="6" t="n">
        <v>10</v>
      </c>
    </row>
    <row r="16" spans="1:6">
      <c r="A16" s="4" t="s">
        <v>477</v>
      </c>
      <c r="B16" s="5" t="n">
        <v>0</v>
      </c>
    </row>
    <row r="17" spans="1:6">
      <c r="A17" s="4" t="s">
        <v>478</v>
      </c>
      <c r="B17" s="6" t="n">
        <v>0</v>
      </c>
    </row>
    <row r="18" spans="1:6">
      <c r="A18" s="4" t="s">
        <v>479</v>
      </c>
      <c r="B18" s="5" t="n">
        <v>0</v>
      </c>
    </row>
    <row r="19" spans="1:6">
      <c r="A19" s="4" t="s">
        <v>480</v>
      </c>
      <c r="B19" s="6" t="n">
        <v>0</v>
      </c>
    </row>
    <row r="20" spans="1:6">
      <c r="A20" s="4" t="s">
        <v>481</v>
      </c>
      <c r="D20" s="7" t="n">
        <v>2.57</v>
      </c>
    </row>
    <row r="21" spans="1:6">
      <c r="A21" s="4" t="s">
        <v>482</v>
      </c>
      <c r="B21" s="5" t="n">
        <v>-27266</v>
      </c>
    </row>
    <row r="22" spans="1:6">
      <c r="A22" s="4" t="s">
        <v>483</v>
      </c>
      <c r="B22" s="7" t="n">
        <v>2.57</v>
      </c>
    </row>
    <row r="23" spans="1:6">
      <c r="A23" s="4" t="s">
        <v>484</v>
      </c>
      <c r="D23" s="5" t="n">
        <v>29028</v>
      </c>
    </row>
    <row r="24" spans="1:6">
      <c r="A24" s="4" t="s">
        <v>485</v>
      </c>
      <c r="B24" s="4" t="s">
        <v>486</v>
      </c>
    </row>
    <row r="25" spans="1:6">
      <c r="A25" s="4" t="s">
        <v>487</v>
      </c>
      <c r="D25" s="6" t="n">
        <v>0</v>
      </c>
    </row>
    <row r="26" spans="1:6">
      <c r="A26" s="4" t="s">
        <v>488</v>
      </c>
    </row>
    <row r="27" spans="1:6">
      <c r="A27" s="3" t="s">
        <v>465</v>
      </c>
    </row>
    <row r="28" spans="1:6">
      <c r="A28" s="4" t="s">
        <v>489</v>
      </c>
      <c r="B28" s="6" t="n">
        <v>24000</v>
      </c>
      <c r="C28" s="6" t="n">
        <v>0</v>
      </c>
    </row>
    <row r="29" spans="1:6">
      <c r="A29" s="4" t="s">
        <v>490</v>
      </c>
    </row>
    <row r="30" spans="1:6">
      <c r="A30" s="3" t="s">
        <v>491</v>
      </c>
    </row>
    <row r="31" spans="1:6">
      <c r="A31" s="4" t="s">
        <v>492</v>
      </c>
      <c r="B31" s="5" t="n">
        <v>343919</v>
      </c>
    </row>
    <row r="32" spans="1:6">
      <c r="A32" s="4" t="s">
        <v>493</v>
      </c>
      <c r="B32" s="5" t="n">
        <v>0</v>
      </c>
    </row>
    <row r="33" spans="1:6">
      <c r="A33" s="4" t="s">
        <v>494</v>
      </c>
      <c r="B33" s="5" t="n">
        <v>-4771</v>
      </c>
    </row>
    <row r="34" spans="1:6">
      <c r="A34" s="4" t="s">
        <v>495</v>
      </c>
      <c r="B34" s="5" t="n">
        <v>-8385</v>
      </c>
    </row>
    <row r="35" spans="1:6">
      <c r="A35" s="4" t="s">
        <v>496</v>
      </c>
      <c r="B35" s="5" t="n">
        <v>330763</v>
      </c>
    </row>
    <row r="36" spans="1:6">
      <c r="A36" s="3" t="s">
        <v>467</v>
      </c>
    </row>
    <row r="37" spans="1:6">
      <c r="A37" s="4" t="s">
        <v>471</v>
      </c>
      <c r="B37" s="7" t="n">
        <v>9.140000000000001</v>
      </c>
      <c r="D37" s="7" t="n">
        <v>9.140000000000001</v>
      </c>
      <c r="E37" s="7" t="n">
        <v>9.369999999999999</v>
      </c>
    </row>
    <row r="38" spans="1:6">
      <c r="A38" s="4" t="s">
        <v>497</v>
      </c>
      <c r="B38" s="5" t="n">
        <v>0</v>
      </c>
    </row>
    <row r="39" spans="1:6">
      <c r="A39" s="4" t="s">
        <v>498</v>
      </c>
      <c r="B39" s="8" t="n">
        <v>17.92</v>
      </c>
    </row>
    <row r="40" spans="1:6">
      <c r="A40" s="4" t="s">
        <v>499</v>
      </c>
      <c r="B40" s="8" t="n">
        <v>13.72</v>
      </c>
    </row>
    <row r="41" spans="1:6">
      <c r="A41" s="4" t="s">
        <v>472</v>
      </c>
      <c r="B41" s="7" t="n">
        <v>9.140000000000001</v>
      </c>
    </row>
    <row r="42" spans="1:6">
      <c r="A42" s="4" t="s">
        <v>473</v>
      </c>
      <c r="D42" s="6" t="n">
        <v>1292000</v>
      </c>
      <c r="F42" s="6" t="n">
        <v>2349000</v>
      </c>
    </row>
    <row r="43" spans="1:6">
      <c r="A43" s="4" t="s">
        <v>474</v>
      </c>
      <c r="B43" s="4" t="s">
        <v>500</v>
      </c>
    </row>
    <row r="44" spans="1:6">
      <c r="A44" s="4" t="s">
        <v>501</v>
      </c>
    </row>
    <row r="45" spans="1:6">
      <c r="A45" s="3" t="s">
        <v>465</v>
      </c>
    </row>
    <row r="46" spans="1:6">
      <c r="A46" s="4" t="s">
        <v>489</v>
      </c>
      <c r="B46" s="6" t="n">
        <v>292000</v>
      </c>
      <c r="C46" s="6" t="n">
        <v>3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14"/>
  </cols>
  <sheetData>
    <row r="1" spans="1:4">
      <c r="A1" s="1" t="s">
        <v>502</v>
      </c>
      <c r="B1" s="2" t="s">
        <v>1</v>
      </c>
      <c r="C1" s="2" t="s">
        <v>273</v>
      </c>
    </row>
    <row r="2" spans="1:4">
      <c r="B2" s="2" t="s">
        <v>2</v>
      </c>
      <c r="C2" s="2" t="s">
        <v>503</v>
      </c>
      <c r="D2" s="2" t="s">
        <v>32</v>
      </c>
    </row>
    <row r="3" spans="1:4">
      <c r="A3" s="4" t="s">
        <v>504</v>
      </c>
    </row>
    <row r="4" spans="1:4">
      <c r="A4" s="3" t="s">
        <v>505</v>
      </c>
    </row>
    <row r="5" spans="1:4">
      <c r="A5" s="4" t="s">
        <v>506</v>
      </c>
      <c r="B5" s="6" t="n">
        <v>0</v>
      </c>
      <c r="D5" s="6" t="n">
        <v>452000</v>
      </c>
    </row>
    <row r="6" spans="1:4">
      <c r="A6" s="4" t="s">
        <v>507</v>
      </c>
      <c r="B6" s="4" t="s">
        <v>508</v>
      </c>
      <c r="C6" s="4" t="s">
        <v>508</v>
      </c>
    </row>
    <row r="7" spans="1:4">
      <c r="A7" s="4" t="s">
        <v>509</v>
      </c>
      <c r="B7" s="6" t="n">
        <v>0</v>
      </c>
      <c r="D7" s="5" t="n">
        <v>15358000</v>
      </c>
    </row>
    <row r="8" spans="1:4">
      <c r="A8" s="4" t="s">
        <v>510</v>
      </c>
    </row>
    <row r="9" spans="1:4">
      <c r="A9" s="3" t="s">
        <v>505</v>
      </c>
    </row>
    <row r="10" spans="1:4">
      <c r="A10" s="4" t="s">
        <v>507</v>
      </c>
      <c r="B10" s="4" t="s">
        <v>511</v>
      </c>
      <c r="C10" s="4" t="s">
        <v>511</v>
      </c>
    </row>
    <row r="11" spans="1:4">
      <c r="A11" s="4" t="s">
        <v>449</v>
      </c>
      <c r="B11" s="6" t="n">
        <v>1222000</v>
      </c>
      <c r="D11" s="5" t="n">
        <v>0</v>
      </c>
    </row>
    <row r="12" spans="1:4">
      <c r="A12" s="4" t="s">
        <v>509</v>
      </c>
      <c r="B12" s="5" t="n">
        <v>7699000</v>
      </c>
      <c r="D12" s="5" t="n">
        <v>0</v>
      </c>
    </row>
    <row r="13" spans="1:4">
      <c r="A13" s="4" t="s">
        <v>512</v>
      </c>
    </row>
    <row r="14" spans="1:4">
      <c r="A14" s="3" t="s">
        <v>505</v>
      </c>
    </row>
    <row r="15" spans="1:4">
      <c r="A15" s="4" t="s">
        <v>506</v>
      </c>
      <c r="B15" s="6" t="n">
        <v>0</v>
      </c>
      <c r="D15" s="5" t="n">
        <v>0</v>
      </c>
    </row>
    <row r="16" spans="1:4">
      <c r="A16" s="4" t="s">
        <v>507</v>
      </c>
      <c r="B16" s="4" t="s">
        <v>508</v>
      </c>
      <c r="C16" s="4" t="s">
        <v>508</v>
      </c>
    </row>
    <row r="17" spans="1:4">
      <c r="A17" s="4" t="s">
        <v>509</v>
      </c>
      <c r="B17" s="6" t="n">
        <v>0</v>
      </c>
      <c r="D17" s="5" t="n">
        <v>0</v>
      </c>
    </row>
    <row r="18" spans="1:4">
      <c r="A18" s="4" t="s">
        <v>513</v>
      </c>
    </row>
    <row r="19" spans="1:4">
      <c r="A19" s="3" t="s">
        <v>505</v>
      </c>
    </row>
    <row r="20" spans="1:4">
      <c r="A20" s="4" t="s">
        <v>507</v>
      </c>
      <c r="B20" s="4" t="s">
        <v>511</v>
      </c>
      <c r="C20" s="4" t="s">
        <v>511</v>
      </c>
    </row>
    <row r="21" spans="1:4">
      <c r="A21" s="4" t="s">
        <v>449</v>
      </c>
      <c r="D21" s="5" t="n">
        <v>706000</v>
      </c>
    </row>
    <row r="22" spans="1:4">
      <c r="A22" s="4" t="s">
        <v>509</v>
      </c>
      <c r="B22" s="6" t="n">
        <v>28875000</v>
      </c>
      <c r="D22" s="6" t="n">
        <v>29750000</v>
      </c>
    </row>
    <row r="23" spans="1:4">
      <c r="A23" s="4" t="s">
        <v>441</v>
      </c>
    </row>
    <row r="24" spans="1:4">
      <c r="A24" s="3" t="s">
        <v>505</v>
      </c>
    </row>
    <row r="25" spans="1:4">
      <c r="A25" s="4" t="s">
        <v>419</v>
      </c>
      <c r="B25" s="6" t="n">
        <v>3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8</v>
      </c>
    </row>
    <row r="3" spans="1:3">
      <c r="A3" s="4" t="s">
        <v>89</v>
      </c>
      <c r="B3" s="6" t="n">
        <v>7961000</v>
      </c>
      <c r="C3" s="6" t="n">
        <v>-3845000</v>
      </c>
    </row>
    <row r="4" spans="1:3">
      <c r="A4" s="3" t="s">
        <v>97</v>
      </c>
    </row>
    <row r="5" spans="1:3">
      <c r="A5" s="4" t="s">
        <v>98</v>
      </c>
      <c r="B5" s="5" t="n">
        <v>-1674000</v>
      </c>
      <c r="C5" s="5" t="n">
        <v>524000</v>
      </c>
    </row>
    <row r="6" spans="1:3">
      <c r="A6" s="4" t="s">
        <v>99</v>
      </c>
      <c r="B6" s="5" t="n">
        <v>360000</v>
      </c>
      <c r="C6" s="5" t="n">
        <v>-134000</v>
      </c>
    </row>
    <row r="7" spans="1:3">
      <c r="A7" s="3" t="s">
        <v>100</v>
      </c>
    </row>
    <row r="8" spans="1:3">
      <c r="A8" s="4" t="s">
        <v>101</v>
      </c>
      <c r="B8" s="5" t="n">
        <v>783000</v>
      </c>
      <c r="C8" s="5" t="n">
        <v>254000</v>
      </c>
    </row>
    <row r="9" spans="1:3">
      <c r="A9" s="4" t="s">
        <v>102</v>
      </c>
      <c r="B9" s="5" t="n">
        <v>-178000</v>
      </c>
      <c r="C9" s="5" t="n">
        <v>-58000</v>
      </c>
    </row>
    <row r="10" spans="1:3">
      <c r="A10" s="3" t="s">
        <v>103</v>
      </c>
    </row>
    <row r="11" spans="1:3">
      <c r="A11" s="4" t="s">
        <v>104</v>
      </c>
      <c r="B11" s="5" t="n">
        <v>45000</v>
      </c>
      <c r="C11" s="5" t="n">
        <v>29000</v>
      </c>
    </row>
    <row r="12" spans="1:3">
      <c r="A12" s="4" t="s">
        <v>105</v>
      </c>
      <c r="B12" s="5" t="n">
        <v>-124000</v>
      </c>
      <c r="C12" s="5" t="n">
        <v>-124000</v>
      </c>
    </row>
    <row r="13" spans="1:3">
      <c r="A13" s="4" t="s">
        <v>102</v>
      </c>
      <c r="B13" s="5" t="n">
        <v>17000</v>
      </c>
      <c r="C13" s="5" t="n">
        <v>20000</v>
      </c>
    </row>
    <row r="14" spans="1:3">
      <c r="A14" s="4" t="s">
        <v>106</v>
      </c>
      <c r="B14" s="6" t="n">
        <v>5980000</v>
      </c>
      <c r="C14" s="6" t="n">
        <v>-372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8</v>
      </c>
    </row>
    <row r="3" spans="1:3">
      <c r="A3" s="4" t="s">
        <v>515</v>
      </c>
    </row>
    <row r="4" spans="1:3">
      <c r="A4" s="3" t="s">
        <v>516</v>
      </c>
    </row>
    <row r="5" spans="1:3">
      <c r="A5" s="4" t="s">
        <v>517</v>
      </c>
      <c r="B5" s="6" t="n">
        <v>-1745000</v>
      </c>
      <c r="C5" s="6" t="n">
        <v>701000</v>
      </c>
    </row>
    <row r="6" spans="1:3">
      <c r="A6" s="4" t="s">
        <v>518</v>
      </c>
    </row>
    <row r="7" spans="1:3">
      <c r="A7" s="3" t="s">
        <v>516</v>
      </c>
    </row>
    <row r="8" spans="1:3">
      <c r="A8" s="4" t="s">
        <v>519</v>
      </c>
      <c r="B8" s="5" t="n">
        <v>-13000</v>
      </c>
      <c r="C8" s="5" t="n">
        <v>31000</v>
      </c>
    </row>
    <row r="9" spans="1:3">
      <c r="A9" s="4" t="s">
        <v>520</v>
      </c>
    </row>
    <row r="10" spans="1:3">
      <c r="A10" s="3" t="s">
        <v>516</v>
      </c>
    </row>
    <row r="11" spans="1:3">
      <c r="A11" s="4" t="s">
        <v>519</v>
      </c>
      <c r="B11" s="5" t="n">
        <v>-58000</v>
      </c>
      <c r="C11" s="5" t="n">
        <v>148000</v>
      </c>
    </row>
    <row r="12" spans="1:3">
      <c r="A12" s="4" t="s">
        <v>441</v>
      </c>
    </row>
    <row r="13" spans="1:3">
      <c r="A13" s="3" t="s">
        <v>516</v>
      </c>
    </row>
    <row r="14" spans="1:3">
      <c r="A14" s="4" t="s">
        <v>517</v>
      </c>
      <c r="B14" s="5" t="n">
        <v>-833000</v>
      </c>
      <c r="C14" s="5" t="n">
        <v>-252000</v>
      </c>
    </row>
    <row r="15" spans="1:3">
      <c r="A15" s="4" t="s">
        <v>521</v>
      </c>
    </row>
    <row r="16" spans="1:3">
      <c r="A16" s="3" t="s">
        <v>516</v>
      </c>
    </row>
    <row r="17" spans="1:3">
      <c r="A17" s="4" t="s">
        <v>519</v>
      </c>
      <c r="B17" s="6" t="n">
        <v>-50000</v>
      </c>
      <c r="C17" s="6" t="n">
        <v>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2</v>
      </c>
      <c r="B1" s="2" t="s">
        <v>1</v>
      </c>
    </row>
    <row r="2" spans="1:6">
      <c r="B2" s="2" t="s">
        <v>2</v>
      </c>
      <c r="C2" s="2" t="s">
        <v>78</v>
      </c>
      <c r="D2" s="2" t="s">
        <v>32</v>
      </c>
      <c r="E2" s="2" t="s">
        <v>464</v>
      </c>
      <c r="F2" s="2" t="s">
        <v>365</v>
      </c>
    </row>
    <row r="3" spans="1:6">
      <c r="A3" s="3" t="s">
        <v>523</v>
      </c>
    </row>
    <row r="4" spans="1:6">
      <c r="A4" s="4" t="s">
        <v>524</v>
      </c>
      <c r="B4" s="6" t="n">
        <v>-611000</v>
      </c>
      <c r="D4" s="6" t="n">
        <v>1370000</v>
      </c>
    </row>
    <row r="5" spans="1:6">
      <c r="A5" s="4" t="s">
        <v>99</v>
      </c>
      <c r="B5" s="5" t="n">
        <v>360000</v>
      </c>
      <c r="C5" s="6" t="n">
        <v>-134000</v>
      </c>
    </row>
    <row r="6" spans="1:6">
      <c r="A6" s="4" t="s">
        <v>525</v>
      </c>
    </row>
    <row r="7" spans="1:6">
      <c r="A7" s="3" t="s">
        <v>523</v>
      </c>
    </row>
    <row r="8" spans="1:6">
      <c r="A8" s="4" t="s">
        <v>524</v>
      </c>
      <c r="B8" s="5" t="n">
        <v>-2110000</v>
      </c>
      <c r="D8" s="5" t="n">
        <v>-191000</v>
      </c>
      <c r="E8" s="6" t="n">
        <v>-418000</v>
      </c>
      <c r="F8" s="6" t="n">
        <v>-612000</v>
      </c>
    </row>
    <row r="9" spans="1:6">
      <c r="A9" s="4" t="s">
        <v>517</v>
      </c>
      <c r="B9" s="5" t="n">
        <v>-2578000</v>
      </c>
      <c r="C9" s="5" t="n">
        <v>449000</v>
      </c>
    </row>
    <row r="10" spans="1:6">
      <c r="A10" s="4" t="s">
        <v>519</v>
      </c>
      <c r="B10" s="5" t="n">
        <v>121000</v>
      </c>
      <c r="C10" s="5" t="n">
        <v>-179000</v>
      </c>
    </row>
    <row r="11" spans="1:6">
      <c r="A11" s="4" t="s">
        <v>526</v>
      </c>
      <c r="B11" s="5" t="n">
        <v>538000</v>
      </c>
      <c r="C11" s="5" t="n">
        <v>-76000</v>
      </c>
    </row>
    <row r="12" spans="1:6">
      <c r="A12" s="4" t="s">
        <v>527</v>
      </c>
    </row>
    <row r="13" spans="1:6">
      <c r="A13" s="3" t="s">
        <v>523</v>
      </c>
    </row>
    <row r="14" spans="1:6">
      <c r="A14" s="4" t="s">
        <v>524</v>
      </c>
      <c r="B14" s="5" t="n">
        <v>1499000</v>
      </c>
      <c r="D14" s="5" t="n">
        <v>1561000</v>
      </c>
      <c r="E14" s="5" t="n">
        <v>2654000</v>
      </c>
      <c r="F14" s="5" t="n">
        <v>2729000</v>
      </c>
    </row>
    <row r="15" spans="1:6">
      <c r="A15" s="4" t="s">
        <v>517</v>
      </c>
      <c r="B15" s="5" t="n">
        <v>0</v>
      </c>
      <c r="C15" s="5" t="n">
        <v>0</v>
      </c>
    </row>
    <row r="16" spans="1:6">
      <c r="A16" s="4" t="s">
        <v>528</v>
      </c>
      <c r="B16" s="5" t="n">
        <v>79000</v>
      </c>
      <c r="C16" s="5" t="n">
        <v>95000</v>
      </c>
    </row>
    <row r="17" spans="1:6">
      <c r="A17" s="4" t="s">
        <v>526</v>
      </c>
      <c r="B17" s="5" t="n">
        <v>17000</v>
      </c>
      <c r="C17" s="5" t="n">
        <v>20000</v>
      </c>
    </row>
    <row r="18" spans="1:6">
      <c r="A18" s="4" t="s">
        <v>111</v>
      </c>
    </row>
    <row r="19" spans="1:6">
      <c r="A19" s="3" t="s">
        <v>523</v>
      </c>
    </row>
    <row r="20" spans="1:6">
      <c r="A20" s="4" t="s">
        <v>524</v>
      </c>
      <c r="B20" s="5" t="n">
        <v>-611000</v>
      </c>
      <c r="D20" s="6" t="n">
        <v>1370000</v>
      </c>
      <c r="E20" s="6" t="n">
        <v>2236000</v>
      </c>
      <c r="F20" s="6" t="n">
        <v>2117000</v>
      </c>
    </row>
    <row r="21" spans="1:6">
      <c r="A21" s="4" t="s">
        <v>517</v>
      </c>
      <c r="B21" s="5" t="n">
        <v>-2578000</v>
      </c>
      <c r="C21" s="5" t="n">
        <v>449000</v>
      </c>
    </row>
    <row r="22" spans="1:6">
      <c r="A22" s="4" t="s">
        <v>529</v>
      </c>
      <c r="B22" s="5" t="n">
        <v>42000</v>
      </c>
      <c r="C22" s="5" t="n">
        <v>-274000</v>
      </c>
    </row>
    <row r="23" spans="1:6">
      <c r="A23" s="4" t="s">
        <v>526</v>
      </c>
      <c r="B23" s="6" t="n">
        <v>555000</v>
      </c>
      <c r="C23" s="6" t="n">
        <v>-5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6"/>
    <col customWidth="1" max="5" min="5" width="39"/>
    <col customWidth="1" max="6" min="6" width="15"/>
    <col customWidth="1" max="7" min="7" width="27"/>
  </cols>
  <sheetData>
    <row r="1" spans="1:7">
      <c r="A1" s="1" t="s">
        <v>107</v>
      </c>
      <c r="B1" s="2" t="s">
        <v>108</v>
      </c>
      <c r="C1" s="2" t="s">
        <v>109</v>
      </c>
      <c r="D1" s="2" t="s">
        <v>110</v>
      </c>
      <c r="E1" s="2" t="s">
        <v>111</v>
      </c>
      <c r="F1" s="2" t="s">
        <v>112</v>
      </c>
      <c r="G1" s="2" t="s">
        <v>113</v>
      </c>
    </row>
    <row r="2" spans="1:7">
      <c r="A2" s="4" t="s">
        <v>75</v>
      </c>
      <c r="C2" s="5" t="n">
        <v>7776164</v>
      </c>
    </row>
    <row r="3" spans="1:7">
      <c r="A3" s="4" t="s">
        <v>114</v>
      </c>
      <c r="B3" s="6" t="n">
        <v>-98929000</v>
      </c>
      <c r="C3" s="6" t="n">
        <v>-78000</v>
      </c>
      <c r="D3" s="6" t="n">
        <v>-33208000</v>
      </c>
      <c r="E3" s="6" t="n">
        <v>-2117000</v>
      </c>
      <c r="F3" s="6" t="n">
        <v>-28403000</v>
      </c>
      <c r="G3" s="6" t="n">
        <v>-91929000</v>
      </c>
    </row>
    <row r="4" spans="1:7">
      <c r="A4" s="4" t="s">
        <v>115</v>
      </c>
      <c r="B4" s="5" t="n">
        <v>-98929000</v>
      </c>
      <c r="C4" s="5" t="n">
        <v>-78000</v>
      </c>
      <c r="D4" s="5" t="n">
        <v>-33208000</v>
      </c>
      <c r="E4" s="5" t="n">
        <v>-2117000</v>
      </c>
      <c r="F4" s="5" t="n">
        <v>-28403000</v>
      </c>
      <c r="G4" s="5" t="n">
        <v>-91929000</v>
      </c>
    </row>
    <row r="5" spans="1:7">
      <c r="A5" s="4" t="s">
        <v>114</v>
      </c>
      <c r="B5" s="5" t="n">
        <v>-95553000</v>
      </c>
      <c r="C5" s="5" t="n">
        <v>-78000</v>
      </c>
      <c r="D5" s="5" t="n">
        <v>33558000</v>
      </c>
      <c r="E5" s="5" t="n">
        <v>-2236000</v>
      </c>
      <c r="F5" s="5" t="n">
        <v>-28403000</v>
      </c>
      <c r="G5" s="5" t="n">
        <v>-88084000</v>
      </c>
    </row>
    <row r="6" spans="1:7">
      <c r="A6" s="4" t="s">
        <v>89</v>
      </c>
      <c r="B6" s="5" t="n">
        <v>-3845000</v>
      </c>
      <c r="G6" s="5" t="n">
        <v>-3845000</v>
      </c>
    </row>
    <row r="7" spans="1:7">
      <c r="A7" s="4" t="s">
        <v>116</v>
      </c>
      <c r="B7" s="5" t="n">
        <v>-75000</v>
      </c>
      <c r="E7" s="5" t="n">
        <v>-75000</v>
      </c>
    </row>
    <row r="8" spans="1:7">
      <c r="A8" s="4" t="s">
        <v>117</v>
      </c>
      <c r="B8" s="5" t="n">
        <v>390000</v>
      </c>
      <c r="E8" s="5" t="n">
        <v>390000</v>
      </c>
    </row>
    <row r="9" spans="1:7">
      <c r="A9" s="4" t="s">
        <v>118</v>
      </c>
      <c r="B9" s="5" t="n">
        <v>-196000</v>
      </c>
      <c r="E9" s="5" t="n">
        <v>-196000</v>
      </c>
    </row>
    <row r="10" spans="1:7">
      <c r="A10" s="4" t="s">
        <v>119</v>
      </c>
      <c r="B10" s="5" t="n">
        <v>0</v>
      </c>
      <c r="C10" s="6" t="n">
        <v>0</v>
      </c>
    </row>
    <row r="11" spans="1:7">
      <c r="A11" s="4" t="s">
        <v>120</v>
      </c>
      <c r="C11" s="5" t="n">
        <v>8997</v>
      </c>
    </row>
    <row r="12" spans="1:7">
      <c r="A12" s="4" t="s">
        <v>121</v>
      </c>
      <c r="B12" s="5" t="n">
        <v>350000</v>
      </c>
      <c r="D12" s="5" t="n">
        <v>350000</v>
      </c>
    </row>
    <row r="13" spans="1:7">
      <c r="A13" s="4" t="s">
        <v>122</v>
      </c>
      <c r="B13" s="5" t="n">
        <v>-95553000</v>
      </c>
      <c r="C13" s="6" t="n">
        <v>-78000</v>
      </c>
      <c r="D13" s="5" t="n">
        <v>33558000</v>
      </c>
      <c r="E13" s="5" t="n">
        <v>-2236000</v>
      </c>
      <c r="F13" s="5" t="n">
        <v>-28403000</v>
      </c>
      <c r="G13" s="5" t="n">
        <v>-88084000</v>
      </c>
    </row>
    <row r="14" spans="1:7">
      <c r="A14" s="4" t="s">
        <v>75</v>
      </c>
      <c r="C14" s="5" t="n">
        <v>7785161</v>
      </c>
    </row>
    <row r="15" spans="1:7">
      <c r="A15" s="4" t="s">
        <v>114</v>
      </c>
      <c r="B15" s="6" t="n">
        <v>-95553000</v>
      </c>
      <c r="C15" s="6" t="n">
        <v>-78000</v>
      </c>
      <c r="D15" s="5" t="n">
        <v>33558000</v>
      </c>
      <c r="E15" s="5" t="n">
        <v>-2236000</v>
      </c>
      <c r="F15" s="5" t="n">
        <v>-28403000</v>
      </c>
      <c r="G15" s="5" t="n">
        <v>-88084000</v>
      </c>
    </row>
    <row r="16" spans="1:7">
      <c r="A16" s="4" t="s">
        <v>75</v>
      </c>
      <c r="B16" s="5" t="n">
        <v>7877945</v>
      </c>
      <c r="C16" s="5" t="n">
        <v>7877945</v>
      </c>
    </row>
    <row r="17" spans="1:7">
      <c r="A17" s="4" t="s">
        <v>114</v>
      </c>
      <c r="B17" s="6" t="n">
        <v>-84426000</v>
      </c>
      <c r="C17" s="6" t="n">
        <v>-79000</v>
      </c>
      <c r="D17" s="5" t="n">
        <v>-34772000</v>
      </c>
      <c r="E17" s="5" t="n">
        <v>-1370000</v>
      </c>
      <c r="F17" s="5" t="n">
        <v>-28501000</v>
      </c>
      <c r="G17" s="5" t="n">
        <v>-76706000</v>
      </c>
    </row>
    <row r="18" spans="1:7">
      <c r="A18" s="4" t="s">
        <v>76</v>
      </c>
      <c r="B18" s="5" t="n">
        <v>-3806355</v>
      </c>
    </row>
    <row r="19" spans="1:7">
      <c r="A19" s="4" t="s">
        <v>123</v>
      </c>
      <c r="B19" s="6" t="n">
        <v>-84426000</v>
      </c>
      <c r="C19" s="5" t="n">
        <v>-79000</v>
      </c>
      <c r="D19" s="5" t="n">
        <v>-34772000</v>
      </c>
      <c r="E19" s="5" t="n">
        <v>-1370000</v>
      </c>
      <c r="F19" s="5" t="n">
        <v>-28501000</v>
      </c>
      <c r="G19" s="5" t="n">
        <v>-76706000</v>
      </c>
    </row>
    <row r="20" spans="1:7">
      <c r="A20" s="4" t="s">
        <v>114</v>
      </c>
      <c r="B20" s="5" t="n">
        <v>-90722000</v>
      </c>
      <c r="C20" s="5" t="n">
        <v>-79000</v>
      </c>
      <c r="D20" s="5" t="n">
        <v>35088000</v>
      </c>
      <c r="E20" s="5" t="n">
        <v>611000</v>
      </c>
      <c r="F20" s="5" t="n">
        <v>-28501000</v>
      </c>
      <c r="G20" s="5" t="n">
        <v>-84667000</v>
      </c>
    </row>
    <row r="21" spans="1:7">
      <c r="A21" s="4" t="s">
        <v>89</v>
      </c>
      <c r="B21" s="5" t="n">
        <v>7961000</v>
      </c>
      <c r="G21" s="5" t="n">
        <v>7961000</v>
      </c>
    </row>
    <row r="22" spans="1:7">
      <c r="A22" s="4" t="s">
        <v>116</v>
      </c>
      <c r="B22" s="5" t="n">
        <v>-62000</v>
      </c>
      <c r="E22" s="5" t="n">
        <v>-62000</v>
      </c>
    </row>
    <row r="23" spans="1:7">
      <c r="A23" s="4" t="s">
        <v>117</v>
      </c>
      <c r="B23" s="5" t="n">
        <v>-1314000</v>
      </c>
      <c r="E23" s="5" t="n">
        <v>-1314000</v>
      </c>
    </row>
    <row r="24" spans="1:7">
      <c r="A24" s="4" t="s">
        <v>118</v>
      </c>
      <c r="B24" s="5" t="n">
        <v>-605000</v>
      </c>
      <c r="E24" s="5" t="n">
        <v>-605000</v>
      </c>
    </row>
    <row r="25" spans="1:7">
      <c r="A25" s="4" t="s">
        <v>119</v>
      </c>
      <c r="B25" s="5" t="n">
        <v>0</v>
      </c>
      <c r="C25" s="6" t="n">
        <v>0</v>
      </c>
    </row>
    <row r="26" spans="1:7">
      <c r="A26" s="4" t="s">
        <v>120</v>
      </c>
      <c r="C26" s="5" t="n">
        <v>4771</v>
      </c>
    </row>
    <row r="27" spans="1:7">
      <c r="A27" s="4" t="s">
        <v>121</v>
      </c>
      <c r="B27" s="5" t="n">
        <v>316000</v>
      </c>
      <c r="D27" s="5" t="n">
        <v>316000</v>
      </c>
    </row>
    <row r="28" spans="1:7">
      <c r="A28" s="4" t="s">
        <v>124</v>
      </c>
      <c r="B28" s="6" t="n">
        <v>-90722000</v>
      </c>
      <c r="C28" s="6" t="n">
        <v>-79000</v>
      </c>
      <c r="D28" s="5" t="n">
        <v>35088000</v>
      </c>
      <c r="E28" s="5" t="n">
        <v>611000</v>
      </c>
      <c r="F28" s="5" t="n">
        <v>-28501000</v>
      </c>
      <c r="G28" s="5" t="n">
        <v>-84667000</v>
      </c>
    </row>
    <row r="29" spans="1:7">
      <c r="A29" s="4" t="s">
        <v>75</v>
      </c>
      <c r="B29" s="5" t="n">
        <v>7882716</v>
      </c>
      <c r="C29" s="5" t="n">
        <v>7882716</v>
      </c>
    </row>
    <row r="30" spans="1:7">
      <c r="A30" s="4" t="s">
        <v>114</v>
      </c>
      <c r="B30" s="6" t="n">
        <v>-90722000</v>
      </c>
      <c r="C30" s="6" t="n">
        <v>-79000</v>
      </c>
      <c r="D30" s="6" t="n">
        <v>35088000</v>
      </c>
      <c r="E30" s="6" t="n">
        <v>611000</v>
      </c>
      <c r="F30" s="6" t="n">
        <v>-28501000</v>
      </c>
      <c r="G30" s="6" t="n">
        <v>-84667000</v>
      </c>
    </row>
    <row r="31" spans="1:7">
      <c r="A31" s="4" t="s">
        <v>76</v>
      </c>
      <c r="B31" s="5" t="n">
        <v>-3806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27</v>
      </c>
      <c r="B4" s="6" t="n">
        <v>20000</v>
      </c>
      <c r="C4" s="6" t="n">
        <v>17000</v>
      </c>
    </row>
    <row r="5" spans="1:3">
      <c r="A5" s="4" t="s">
        <v>99</v>
      </c>
      <c r="B5" s="5" t="n">
        <v>360000</v>
      </c>
      <c r="C5" s="5" t="n">
        <v>-134000</v>
      </c>
    </row>
    <row r="6" spans="1:3">
      <c r="A6" s="4" t="s">
        <v>128</v>
      </c>
      <c r="B6" s="6" t="n">
        <v>178000</v>
      </c>
      <c r="C6" s="6" t="n">
        <v>5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89</v>
      </c>
      <c r="B4" s="6" t="n">
        <v>7961000</v>
      </c>
      <c r="C4" s="6" t="n">
        <v>-3845000</v>
      </c>
    </row>
    <row r="5" spans="1:3">
      <c r="A5" s="3" t="s">
        <v>131</v>
      </c>
    </row>
    <row r="6" spans="1:3">
      <c r="A6" s="4" t="s">
        <v>132</v>
      </c>
      <c r="B6" s="5" t="n">
        <v>2823000</v>
      </c>
      <c r="C6" s="5" t="n">
        <v>2562000</v>
      </c>
    </row>
    <row r="7" spans="1:3">
      <c r="A7" s="4" t="s">
        <v>133</v>
      </c>
      <c r="B7" s="5" t="n">
        <v>517000</v>
      </c>
      <c r="C7" s="5" t="n">
        <v>0</v>
      </c>
    </row>
    <row r="8" spans="1:3">
      <c r="A8" s="4" t="s">
        <v>121</v>
      </c>
      <c r="B8" s="5" t="n">
        <v>316000</v>
      </c>
      <c r="C8" s="5" t="n">
        <v>350000</v>
      </c>
    </row>
    <row r="9" spans="1:3">
      <c r="A9" s="4" t="s">
        <v>134</v>
      </c>
      <c r="B9" s="5" t="n">
        <v>-74000</v>
      </c>
      <c r="C9" s="5" t="n">
        <v>-19000</v>
      </c>
    </row>
    <row r="10" spans="1:3">
      <c r="A10" s="3" t="s">
        <v>135</v>
      </c>
    </row>
    <row r="11" spans="1:3">
      <c r="A11" s="4" t="s">
        <v>136</v>
      </c>
      <c r="B11" s="5" t="n">
        <v>4389000</v>
      </c>
      <c r="C11" s="5" t="n">
        <v>-5844000</v>
      </c>
    </row>
    <row r="12" spans="1:3">
      <c r="A12" s="4" t="s">
        <v>137</v>
      </c>
      <c r="B12" s="5" t="n">
        <v>2050000</v>
      </c>
      <c r="C12" s="5" t="n">
        <v>-350000</v>
      </c>
    </row>
    <row r="13" spans="1:3">
      <c r="A13" s="4" t="s">
        <v>138</v>
      </c>
      <c r="B13" s="5" t="n">
        <v>-4882000</v>
      </c>
      <c r="C13" s="5" t="n">
        <v>1396000</v>
      </c>
    </row>
    <row r="14" spans="1:3">
      <c r="A14" s="4" t="s">
        <v>49</v>
      </c>
      <c r="B14" s="5" t="n">
        <v>-7444000</v>
      </c>
      <c r="C14" s="5" t="n">
        <v>7441000</v>
      </c>
    </row>
    <row r="15" spans="1:3">
      <c r="A15" s="4" t="s">
        <v>139</v>
      </c>
      <c r="B15" s="5" t="n">
        <v>-184000</v>
      </c>
      <c r="C15" s="5" t="n">
        <v>1300000</v>
      </c>
    </row>
    <row r="16" spans="1:3">
      <c r="A16" s="4" t="s">
        <v>56</v>
      </c>
      <c r="B16" s="5" t="n">
        <v>-93000</v>
      </c>
      <c r="C16" s="5" t="n">
        <v>-106000</v>
      </c>
    </row>
    <row r="17" spans="1:3">
      <c r="A17" s="4" t="s">
        <v>140</v>
      </c>
      <c r="B17" s="5" t="n">
        <v>5379000</v>
      </c>
      <c r="C17" s="5" t="n">
        <v>2885000</v>
      </c>
    </row>
    <row r="18" spans="1:3">
      <c r="A18" s="3" t="s">
        <v>141</v>
      </c>
    </row>
    <row r="19" spans="1:3">
      <c r="A19" s="4" t="s">
        <v>142</v>
      </c>
      <c r="B19" s="5" t="n">
        <v>-456000</v>
      </c>
      <c r="C19" s="5" t="n">
        <v>-3404000</v>
      </c>
    </row>
    <row r="20" spans="1:3">
      <c r="A20" s="4" t="s">
        <v>143</v>
      </c>
      <c r="B20" s="5" t="n">
        <v>-456000</v>
      </c>
      <c r="C20" s="5" t="n">
        <v>-3404000</v>
      </c>
    </row>
    <row r="21" spans="1:3">
      <c r="A21" s="3" t="s">
        <v>144</v>
      </c>
    </row>
    <row r="22" spans="1:3">
      <c r="A22" s="4" t="s">
        <v>145</v>
      </c>
      <c r="B22" s="5" t="n">
        <v>-38814000</v>
      </c>
      <c r="C22" s="5" t="n">
        <v>-51277000</v>
      </c>
    </row>
    <row r="23" spans="1:3">
      <c r="A23" s="4" t="s">
        <v>146</v>
      </c>
      <c r="B23" s="5" t="n">
        <v>1125000</v>
      </c>
      <c r="C23" s="5" t="n">
        <v>844000</v>
      </c>
    </row>
    <row r="24" spans="1:3">
      <c r="A24" s="4" t="s">
        <v>147</v>
      </c>
      <c r="B24" s="5" t="n">
        <v>34582000</v>
      </c>
      <c r="C24" s="5" t="n">
        <v>51961000</v>
      </c>
    </row>
    <row r="25" spans="1:3">
      <c r="A25" s="4" t="s">
        <v>148</v>
      </c>
      <c r="B25" s="5" t="n">
        <v>0</v>
      </c>
      <c r="C25" s="5" t="n">
        <v>-422000</v>
      </c>
    </row>
    <row r="26" spans="1:3">
      <c r="A26" s="4" t="s">
        <v>149</v>
      </c>
      <c r="B26" s="5" t="n">
        <v>-5357000</v>
      </c>
      <c r="C26" s="5" t="n">
        <v>-582000</v>
      </c>
    </row>
    <row r="27" spans="1:3">
      <c r="A27" s="4" t="s">
        <v>150</v>
      </c>
      <c r="B27" s="5" t="n">
        <v>-434000</v>
      </c>
      <c r="C27" s="5" t="n">
        <v>-1101000</v>
      </c>
    </row>
    <row r="28" spans="1:3">
      <c r="A28" s="4" t="s">
        <v>151</v>
      </c>
      <c r="B28" s="5" t="n">
        <v>1856000</v>
      </c>
      <c r="C28" s="5" t="n">
        <v>1891000</v>
      </c>
    </row>
    <row r="29" spans="1:3">
      <c r="A29" s="4" t="s">
        <v>152</v>
      </c>
      <c r="B29" s="5" t="n">
        <v>1422000</v>
      </c>
      <c r="C29" s="5" t="n">
        <v>790000</v>
      </c>
    </row>
    <row r="30" spans="1:3">
      <c r="A30" s="3" t="s">
        <v>153</v>
      </c>
    </row>
    <row r="31" spans="1:3">
      <c r="A31" s="4" t="s">
        <v>154</v>
      </c>
      <c r="B31" s="5" t="n">
        <v>1088000</v>
      </c>
      <c r="C31" s="5" t="n">
        <v>858000</v>
      </c>
    </row>
    <row r="32" spans="1:3">
      <c r="A32" s="4" t="s">
        <v>155</v>
      </c>
      <c r="B32" s="5" t="n">
        <v>185000</v>
      </c>
      <c r="C32" s="5" t="n">
        <v>808000</v>
      </c>
    </row>
    <row r="33" spans="1:3">
      <c r="A33" s="3" t="s">
        <v>156</v>
      </c>
    </row>
    <row r="34" spans="1:3">
      <c r="A34" s="4" t="s">
        <v>157</v>
      </c>
      <c r="B34" s="6" t="n">
        <v>184000</v>
      </c>
      <c r="C34" s="6" t="n">
        <v>102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4:42Z</dcterms:created>
  <dcterms:modified xmlns:dcterms="http://purl.org/dc/terms/" xmlns:xsi="http://www.w3.org/2001/XMLSchema-instance" xsi:type="dcterms:W3CDTF">2020-05-11T16:44:42Z</dcterms:modified>
</cp:coreProperties>
</file>